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hare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Details)" sheetId="27" state="visible" r:id="rId27"/>
    <sheet xmlns:r="http://schemas.openxmlformats.org/officeDocument/2006/relationships" name="Stockholders' Equity (Details)" sheetId="28" state="visible" r:id="rId28"/>
    <sheet xmlns:r="http://schemas.openxmlformats.org/officeDocument/2006/relationships" name="Fair Value Measurements (Detail" sheetId="29" state="visible" r:id="rId2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0</t>
        </is>
      </c>
      <c r="C2" s="2" t="inlineStr">
        <is>
          <t>Aug. 14, 2020</t>
        </is>
      </c>
    </row>
    <row r="3">
      <c r="A3" s="3" t="inlineStr">
        <is>
          <t>Cover [Abstract]</t>
        </is>
      </c>
    </row>
    <row r="4">
      <c r="A4" s="4" t="inlineStr">
        <is>
          <t>Entity Registrant Name</t>
        </is>
      </c>
      <c r="B4" s="4" t="inlineStr">
        <is>
          <t>Brilliant Acquisition Corp</t>
        </is>
      </c>
    </row>
    <row r="5">
      <c r="A5" s="4" t="inlineStr">
        <is>
          <t>Entity Central Index Key</t>
        </is>
      </c>
      <c r="B5" s="4" t="inlineStr">
        <is>
          <t>0001787518</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Jun. 30,
		2020</t>
        </is>
      </c>
    </row>
    <row r="10">
      <c r="A10" s="4" t="inlineStr">
        <is>
          <t>Document Fiscal Period Focus</t>
        </is>
      </c>
      <c r="B10" s="4" t="inlineStr">
        <is>
          <t>Q2</t>
        </is>
      </c>
    </row>
    <row r="11">
      <c r="A11" s="4" t="inlineStr">
        <is>
          <t>Document Fiscal Year Focus</t>
        </is>
      </c>
      <c r="B11" s="4" t="inlineStr">
        <is>
          <t>2020</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Shell Company</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ordinary Stock, Shares Outstanding</t>
        </is>
      </c>
      <c r="C18" s="5" t="n">
        <v>6111000</v>
      </c>
    </row>
    <row r="19">
      <c r="A19" s="4" t="inlineStr">
        <is>
          <t>Entity File Number</t>
        </is>
      </c>
      <c r="B19" s="4" t="inlineStr">
        <is>
          <t>333-237153</t>
        </is>
      </c>
    </row>
    <row r="20">
      <c r="A20" s="4" t="inlineStr">
        <is>
          <t>Entity Interactive Data Current</t>
        </is>
      </c>
      <c r="B20" s="4" t="inlineStr">
        <is>
          <t>Yes</t>
        </is>
      </c>
    </row>
    <row r="21">
      <c r="A21" s="4" t="inlineStr">
        <is>
          <t>Entity Incorporation, State or Country Code</t>
        </is>
      </c>
      <c r="B21" s="4" t="inlineStr">
        <is>
          <t>D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une 24, 2020, as well as the Company's Current Reports on Form 8-K, as
filed with the SEC on June 29, 2020 and July 2, 2020. The interim results for the three and six months ended June 30, 2020 are
not necessarily indicative of the results to be expected for the year ending December 31, 2020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0 and December 31, 2019. Marketable
Securities Held in Trust Account At
June 30, 2020, substantially all of the assets held in the Trust Account were held in money market funds, which primarily invest
in U.S. Treasury Bill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balance shee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if any, as income tax expense. There were no unrecognized tax benefits as of June 26, 2020 and no amounts accrued
for interest and penalties.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British Virgin Islands company with no connection to any other taxable jurisdiction and
is presently not subject to income taxes or income tax filing requirements in the British Virgin Islands or the United States. Net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June 30, 2020,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warrants sold in the Initial Public Offering and the private placement
to purchase 4,810,000 ordinary shares in the calculation of diluted loss per share, since the exercise of the warrants into ordinary
shares is contingent upon the occurrence of future events. As a result, diluted net loss per ordinary share is the same as basic
net loss per ordinary share for the period presented. Reconciliation
of Net Loss Per Ordinary Share The
Company's net income (loss)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Three Months June 30, Six Months Ended June 30,
2020 2020
Net income (loss) $ 67 $ (57 )
Less: Income attributable to ordinary shares subject to possible redemption (97 ) (97 )
Adjusted net loss $ (30 ) $ (154 )
Weighted average shares outstanding, basic and diluted 1,034,518 1,017,259
Basic and diluted net loss per ordinary share $ (0.00 ) $ (0.00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Recently
Issued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0</t>
        </is>
      </c>
    </row>
    <row r="3">
      <c r="A3" s="3" t="inlineStr">
        <is>
          <t>Initial Public Offering [Abstract]</t>
        </is>
      </c>
    </row>
    <row r="4">
      <c r="A4" s="4" t="inlineStr">
        <is>
          <t>INITIAL PUBLIC OFFERING</t>
        </is>
      </c>
      <c r="B4" s="4" t="inlineStr">
        <is>
          <t>NOTE
3. INITIAL PUBLIC OFFERING Pursuant
to the Initial Public Offering, the Company sold 4,000,000 Units, at a purchase price of $10.00 per Unit. Each Unit consists of
one ordinary share, one right ("Public Right") and one redeemable warrant ("Public Warrant"). Each Public
Right entitles the holder to 1/10 of an ordinary share upon consummation of a Business Combination (see Note 7). Each Public Warrant
entitles the holder to purchase one ordinary share at an exercise price of $11.50 per share (see Note 7). On June 30, 2020, the
underwriters fully exercised their over-allotment option to purchase an additional 600,000 Units at $10.00 per Un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0</t>
        </is>
      </c>
    </row>
    <row r="3">
      <c r="A3" s="3" t="inlineStr">
        <is>
          <t>Private Placement [Abstract]</t>
        </is>
      </c>
    </row>
    <row r="4">
      <c r="A4" s="4" t="inlineStr">
        <is>
          <t>PRIVATE PLACEMENT</t>
        </is>
      </c>
      <c r="B4" s="4" t="inlineStr">
        <is>
          <t>NOTE
4. PRIVATE PLACEMENT Simultaneously
with the closing of the Initial Public Offering, the Sponsor, directors of the Company and the Company's business advisors
purchased an aggregate of 240,000 Private Units at a price of $10.00 per Private Unit, or $2,400,000, from the Company in a private
placement. As a result of the underwriters' election to fully exercise their over-allotment option on June 30, 2020, the
Sponsor, directors of the Company and the Company's business advisors purchased an additional 21,000 Private Units, at a
purchase price of $10.00 per Private Unit, for an aggregate purchase price of $210,000 (see Note 8).The proceeds from the sale
of the Private Units were added to the net proceeds from the Initial Public Offering held in the Trust Account. The Private Units
are identical to the Units sold in the Initial Public Offering, except for the private warrants ("Private Warrants"),
as described in Note 7. If the Company does not complete a Business Combination within the Combination Period, the proceeds
from the sale of the Private Units will be used to fund the redemption of the Public Shares (subject to the requirements of applicable
law) and the Private Warrants and private righ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5. RELATED PARTY TRANSACTIONS Founder
Shares In
May, August and September 2019, the Company issued an aggregate of 1,150,000 founder shares (the "Founder Shares")
to the initial shareholders for an aggregate purchase price of $25,000 in cash. The Founder Shares included an aggregate of up
to 150,000 shares subject to forfeiture by the initial shareholders to the extent that the underwriters' over-allotment
was not exercised in full or in part, so that the initial shareholders would collectively own 20% of the Company's issued
and outstanding shares after the Initial Public Offering (assuming the initial shareholders did not purchase any Public Shares
in the Initial Public Offering and excluding the Private Units and underlying securities). On June 30, 2020, as a result of the
underwriters' election to fully exercise their over-allotment option, 150,000 Founder Shares are no longer subject to forfeiture. The
initial shareholders have agreed not to transfer, assign or sell any of the Founder Shares (except to certain permitted transferees)
until, with respect to 50% of the Founder Shares, the earlier of (i) six months after the date of the consummation of a Business
Combination, or (ii) the date on which the closing price of the Company's ordinary shares equals or exceeds $12.50 per share
(as adjusted for stock splits, stock dividends, reorganizations and recapitalizations) for any 20 trading days within any 30-trading
day period commencing after a Business Combination, with respect to the remaining 50% of the Founder Shares, upon six months after
the date of the consummation of a Business Combination, or earlier, in each case, if, subsequent to a Business Combination, the
Company consummates a subsequent liquidation, merger, stock exchange or other similar transaction which results in all of the
Company's shareholders having the right to exchange their ordinary shares for cash, securities or other property. Promissory
Note – Related Party On
August 21, 2019, as amended on December 31, 2019, the Company issued an unsecured promissory note to the Sponsor, pursuant to
which the Company could borrow up to an aggregate principal amount of $300,000, of which $243,833 was outstanding under the
Promissory Note as of June 26, 2020. The note was non-interest bearing and payable on the earlier of (i) June 30, 2020 or
(ii) the consummation of the Initial Public Offering. Proceeds from the close of the Initial Public Offering cleared in the
bank account of the Company on June 29, 2020.
Related
Party Loans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additional Private Units at a price of $10.00 per Unit.
In the event that a Business Combination does not close, the Company may use a portion of proceeds held outside the Trust Account
to repay the Working Capital Loans but no proceeds held in the Trust Account would be used to repay the Working Capital Loans. Related
Party Extension Loans As
discussed in Note 1, the Company may extend the period of time to consummate a Business Combination up to three times, each
by an additional three months (for a total of 21 months to complete a Business Combination). In order to extend the time
available for the Company to consummate a Business Combination, the Sponsor or its affiliates or designees must deposit into
the Trust Account $460,000 ($0.10 per Unit), up to an aggregate of $1,380,000 or $0.30 per Unit, on or prior to the date of
the applicable deadline, for each three month extension. Any such payments would be made in the form of a loan. The terms of
the promissory note to be issued in connection with any such loans have not yet been negotiated. If the Company completes a
Business Combination, the Company would repay such loaned amounts out of the proceeds of the Trust Account released to the
Company. If the Company does not complete a Business Combination, the Company will not repay such loans. Furthermore, the
letter agreement with the initial shareholders contains a provision pursuant to which the Sponsor has agreed to waive its
right to be repaid for such loans in the event that the Company does not complete a Business Combination. The Sponsor and its
affiliates or designees are not obligated to fund the Trust Account to extend the time for the Company to complete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0</t>
        </is>
      </c>
    </row>
    <row r="3">
      <c r="A3" s="3" t="inlineStr">
        <is>
          <t>Commitments and Contingencies Disclosure [Abstract]</t>
        </is>
      </c>
    </row>
    <row r="4">
      <c r="A4" s="4" t="inlineStr">
        <is>
          <t>COMMITMENTS</t>
        </is>
      </c>
      <c r="B4" s="4" t="inlineStr">
        <is>
          <t>NOTE
6. COMMITMENTS Registration
Rights Pursuant
to a registration rights agreement entered into on June 23, 2020, the holders of the Founder Shares, Representative Shares (as
defined in Note 7), Private Units (and their underlying securities) and any Units that may be issued upon conversion of the Working
Capital Loans (and underlying securities) will be entitled to registration rights pursuant to a registration rights agreement.
The holders of 25%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Notwithstanding the foregoing, EarlyBirdCapital, Inc.
("EarlyBirdCapital") may not exercise its demand and "piggyback" registration rights after five (5) and
seven (7) years after the effective date of the registration statement and may not exercise its demand rights on more than one
occasion. The Company will bear the expenses incurred in connection with the filing of any such registration statements. Underwriting
Agreement The
Company will grant the underwriters a 45-day option to purchase up to 600,000 additional Units to cover over-allotments at the
Initial Public Offering price, less the underwriting discounts and commissions. On June 30, 2020, the underwriters fully exercised
their over-allotment option to purchase an additional 600,000 Units at $10.00 per Unit. The
underwriters were paid a cash underwriting discount of three and one half percent (3.5%) of the gross proceeds of the Initial
Public Offering, or $1,400,000. In connection with the underwriters' exercise of their over-allotment option in full on
June 30, 2020, the underwriters were paid an additional cash underwriting discount of $210,000. Business
Combination Marketing Agreement The
Company has engaged EarlyBirdCapital as an advisor in connection with a Business Combination to assist the Company in holding
meetings with its shareholders to discuss the potential Business Combination and the target business' attributes, introduce
the Company to potential investors that are interested in purchasing the Company's securities in connection with a Business
Combination, assist the Company in obtaining stockholder approval for the Business Combination and assist the Company with its
press releases and public filings in connection with the Business Combination. The Company will pay EarlyBirdCapital a cash fee
for such services upon the consummation of a Business Combination in an amount equal to 3.5% of the gross proceeds of Initial
Public Offering, or $1,610,000, provided, however, that the this fee shall be reduced by an aggregate amount equal to 1.5% of
the dollar amount of the Company's securities purchased prior to the closing of the Business Combination by investors that:
(i) are introduced to EarlyBirdCapital by the Company (or any of its direct or indirect affiliates); (ii) have not been previously
introduced to a SPAC initial public offering by EarlyBirdCapital; (iii) continue to hold the Company's ordinary shares through
the closing of a Business Combination, and (iv) do not exercise redemption rights with respect thereto in connection with such
Business Combination. In
addition, the Company will pay EarlyBirdCapital a cash fee equal to 1.0% of the total consideration payable in a Business Combination
if EarlyBirdCapital introduces the Company to the target business with which the Company completes a Business Combination; provided
that the foregoing fee will not be paid prior to the date that is 90 days from the effective date of the Initial Public Offering,
unless FINRA determines that such payment would not be deemed underwriters' compensation in connection with the Initial Public
Offering pursuant to FINRA Rule 5110(c)(3)(B)(ii).</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3" t="inlineStr">
        <is>
          <t>Equity [Abstract]</t>
        </is>
      </c>
    </row>
    <row r="4">
      <c r="A4" s="4" t="inlineStr">
        <is>
          <t>STOCKHOLDERS' EQUITY</t>
        </is>
      </c>
      <c r="B4" s="4" t="inlineStr">
        <is>
          <t>NOTE
7. STOCKHOLDERS' EQUITY Ordinary Shares Rights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holders of the rights might not receive the shares of ordinary shares underlying the rights. Warrants
— The
Company may call the warrants for redemption (excluding the Private Warrants), in whole and not in part, at a price of $0.01 per
warrant:
● at
any time while the Public Warrants are exercisable,
● upon
not less than 30 days' prior written notice of redemption to each Public Warrant holder,
● if,
and only if, the reported last sale price of the ordinary shares equals or exceeds $16.50 per share, for any 20 trading days
within a 30-trading day period ending on the third trading day prior to the notice of redemption to Public Warrant holders,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 In
addition, if (x) the Company issues additional ordinary shares or equity-linked securities for capital raising purposes in connection
with the closing of a Business Combination at an issue price or effective issue price of less than $9.20 per share (with such
issue price or effective issue price to be determined in good faith by the Company's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ordinary shares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6.50 per share redemption trigger price described above will be adjusted
(to the nearest cent) to be equal to 180% of the higher of the Market Value and the Newly Issued Price. The
Private Warrants are identical to the Public Warrants underlying the Units sold in the Initial Public Offering, except that the
Private Warrants and the ordinary shares issuable upon the exercise of the Private Warrants will not be transferable, assignable
or salable until after the completion of a Business Combination, subject to certain limited exceptions. Additionally, the Private
Warrants will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tock dividend,
extraordinary dividend or recapitalization, reorganization, merger or consolidation. However, except as described above,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Representative
Shares EarlyBirdCapital
and its designees purchased 100,000 ordinary shares (the "Representative Shares) for an aggregate price of $10.00. The Company
accounted for the Representative Shares as an offering cost of the Initial Public Offering, with a corresponding credit to shareholders'
equity. The Company estimated the fair value of the Representative Shares to be $2,200 based upon the price of the Founder Shares
issued to the initial shareholders. The holders of the Representative Shares have agreed not to transfer, assign or sell any such
shares until the completion of a Business Combination. In addition, the holders have agreed (i) to waive their conversion rights
(or rights to participate in any tender offer)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Initial Public Offering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nitial Public
Offering, nor may they be sold, transferred, assigned, pledged or hypothecated for a period of 180 days immediately following
the effective date of the registration statements related to the Initial Public Offering except to any underwriter and selected
dealer participating in the Initial Public Offering and their bona fide officers or partn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 [Abstract]</t>
        </is>
      </c>
    </row>
    <row r="4">
      <c r="A4" s="4" t="inlineStr">
        <is>
          <t>FAIR VALUE MEASUREMENTS</t>
        </is>
      </c>
      <c r="B4" s="4" t="inlineStr">
        <is>
          <t xml:space="preserve">NOTE
8.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June 30, 2020 and indicates the fair value hierarchy of the valuation inputs the Company utilized to determine such fair value:
Description Level June 30, 2020
Assets:
Marketable securities held in Trust Account 1 $ 46,000,1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9. SUBSEQUENT EVENTS The
Company evaluated subsequent events and transactions that occurred after the balance sheet date up to the date that the condensed
financial statements were issued. Other than as described below, the Company did not identify any subsequent events that would have required
adjustment or disclosure in the condensed financial statements. On August 13, 2020, the Promissory Note
was amended such that it is due and payable on October 31, 2020 and effective as of the date of the consummation of the Initial
Public Offering, June 26,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une 24, 2020, as well as the Company's Current Reports on Form 8-K, as
filed with the SEC on June 29, 2020 and July 2, 2020. The interim results for the three and six months ended June 30, 2020 are
not necessarily indicative of the results to be expected for the year ending December 31, 2020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0 and December 31, 2019.</t>
        </is>
      </c>
    </row>
    <row r="8">
      <c r="A8" s="4" t="inlineStr">
        <is>
          <t>Marketable Securities Held in Trust Account</t>
        </is>
      </c>
      <c r="B8" s="4" t="inlineStr">
        <is>
          <t>Marketable
Securities Held in Trust Account At
June 30, 2020, substantially all of the assets held in the Trust Account were held in money market funds, which primarily invest
in U.S. Treasury Bills.</t>
        </is>
      </c>
    </row>
    <row r="9">
      <c r="A9" s="4" t="inlineStr">
        <is>
          <t>Ordinary Shares Subject to Possible Redemption</t>
        </is>
      </c>
      <c r="B9" s="4" t="inlineStr">
        <is>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balance sheet.</t>
        </is>
      </c>
    </row>
    <row r="10">
      <c r="A10" s="4" t="inlineStr">
        <is>
          <t>Income Taxes</t>
        </is>
      </c>
      <c r="B10"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if any, as income tax expense. There were no unrecognized tax benefits as of June 26, 2020 and no amounts accrued
for interest and penalties.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British Virgin Islands company with no connection to any other taxable jurisdiction and
is presently not subject to income taxes or income tax filing requirements in the British Virgin Islands or the United States.</t>
        </is>
      </c>
    </row>
    <row r="11">
      <c r="A11" s="4" t="inlineStr">
        <is>
          <t>Net Loss Per Ordinary Share</t>
        </is>
      </c>
      <c r="B11" s="4" t="inlineStr">
        <is>
          <t>Net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June 30, 2020,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warrants sold in the Initial Public Offering and the private placement
to purchase 4,810,000 ordinary shares in the calculation of diluted loss per share, since the exercise of the warrants into ordinary
shares is contingent upon the occurrence of future events. As a result, diluted net loss per ordinary share is the same as basic
net loss per ordinary share for the period presented.</t>
        </is>
      </c>
    </row>
    <row r="12">
      <c r="A12" s="4" t="inlineStr">
        <is>
          <t>Reconciliation of Net Loss Per Ordinary Share</t>
        </is>
      </c>
      <c r="B12" s="4" t="inlineStr">
        <is>
          <t>Reconciliation
of Net Loss Per Ordinary Share The
Company's net income (loss)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Three Months June 30, Six Months Ended June 30,
2020 2020
Net income (loss) $ 67 $ (57 )
Less: Income attributable to ordinary shares subject to possible redemption (97 ) (97 )
Adjusted net loss $ (30 ) $ (154 )
Weighted average shares outstanding, basic and diluted 1,034,518 1,017,259
Basic and diluted net loss per ordinary share $ (0.00 ) $ (0.00 )</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row>
    <row r="15">
      <c r="A15" s="4" t="inlineStr">
        <is>
          <t>Recently Issued Accounting Standards</t>
        </is>
      </c>
      <c r="B15" s="4" t="inlineStr">
        <is>
          <t>Recently
Issued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es</t>
        </is>
      </c>
    </row>
    <row r="4">
      <c r="A4" s="4" t="inlineStr">
        <is>
          <t>Schedule of basic and diluted loss per ordinary share</t>
        </is>
      </c>
      <c r="B4" s="4" t="inlineStr">
        <is>
          <t>Three Months June 30, Six Months Ended June 30,
2020 2020
Net income (loss) $ 67 $ (57 )
Less: Income attributable to ordinary shares subject to possible redemption (97 ) (97 )
Adjusted net loss $ (30 ) $ (154 )
Weighted average shares outstanding, basic and diluted 1,034,518 1,017,259
Basic and diluted net loss per ordinary share $ (0.00 )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Jun. 30, 2020</t>
        </is>
      </c>
      <c r="D1" s="2" t="inlineStr">
        <is>
          <t>Dec. 31, 2019</t>
        </is>
      </c>
    </row>
    <row r="2">
      <c r="A2" s="3" t="inlineStr">
        <is>
          <t>ASSETS</t>
        </is>
      </c>
    </row>
    <row r="3">
      <c r="A3" s="4" t="inlineStr">
        <is>
          <t>Current asset - Cash</t>
        </is>
      </c>
      <c r="C3" s="6" t="n">
        <v>860654</v>
      </c>
      <c r="D3" s="6" t="n">
        <v>27699</v>
      </c>
    </row>
    <row r="4">
      <c r="A4" s="4" t="inlineStr">
        <is>
          <t>Deferred offering costs</t>
        </is>
      </c>
      <c r="C4" s="4" t="inlineStr">
        <is>
          <t xml:space="preserve"> </t>
        </is>
      </c>
      <c r="D4" s="5" t="n">
        <v>182330</v>
      </c>
    </row>
    <row r="5">
      <c r="A5" s="4" t="inlineStr">
        <is>
          <t>Marketable securities held in Trust Account</t>
        </is>
      </c>
      <c r="C5" s="5" t="n">
        <v>46000107</v>
      </c>
      <c r="D5" s="4" t="inlineStr">
        <is>
          <t xml:space="preserve"> </t>
        </is>
      </c>
    </row>
    <row r="6">
      <c r="A6" s="4" t="inlineStr">
        <is>
          <t>TOTAL ASSETS</t>
        </is>
      </c>
      <c r="C6" s="5" t="n">
        <v>46860761</v>
      </c>
      <c r="D6" s="5" t="n">
        <v>210029</v>
      </c>
    </row>
    <row r="7">
      <c r="A7" s="3" t="inlineStr">
        <is>
          <t>Current liabilities</t>
        </is>
      </c>
    </row>
    <row r="8">
      <c r="A8" s="4" t="inlineStr">
        <is>
          <t>Accrued expenses</t>
        </is>
      </c>
      <c r="C8" s="4" t="inlineStr">
        <is>
          <t xml:space="preserve"> </t>
        </is>
      </c>
      <c r="D8" s="5" t="n">
        <v>427</v>
      </c>
    </row>
    <row r="9">
      <c r="A9" s="4" t="inlineStr">
        <is>
          <t>Accrued offering costs</t>
        </is>
      </c>
      <c r="C9" s="5" t="n">
        <v>69593</v>
      </c>
      <c r="D9" s="5" t="n">
        <v>23433</v>
      </c>
    </row>
    <row r="10">
      <c r="A10" s="4" t="inlineStr">
        <is>
          <t>Promissory note – related party</t>
        </is>
      </c>
      <c r="C10" s="5" t="n">
        <v>243833</v>
      </c>
      <c r="D10" s="5" t="n">
        <v>181833</v>
      </c>
    </row>
    <row r="11">
      <c r="A11" s="4" t="inlineStr">
        <is>
          <t>Total Current Liabilities</t>
        </is>
      </c>
      <c r="C11" s="5" t="n">
        <v>313426</v>
      </c>
      <c r="D11" s="5" t="n">
        <v>205693</v>
      </c>
    </row>
    <row r="12">
      <c r="A12" s="4" t="inlineStr">
        <is>
          <t>Commitments</t>
        </is>
      </c>
      <c r="C12" s="4" t="inlineStr">
        <is>
          <t xml:space="preserve"> </t>
        </is>
      </c>
      <c r="D12" s="4" t="inlineStr">
        <is>
          <t xml:space="preserve"> </t>
        </is>
      </c>
    </row>
    <row r="13">
      <c r="A13" s="4" t="inlineStr">
        <is>
          <t>Ordinary shares subject to possible redemption, 4,154,723 and no shares at redemption value at June 30, 2020 and December 31, 2019, respectively</t>
        </is>
      </c>
      <c r="C13" s="5" t="n">
        <v>41547327</v>
      </c>
      <c r="D13" s="4" t="inlineStr">
        <is>
          <t xml:space="preserve"> </t>
        </is>
      </c>
    </row>
    <row r="14">
      <c r="A14" s="3" t="inlineStr">
        <is>
          <t>Shareholders' Equity</t>
        </is>
      </c>
    </row>
    <row r="15">
      <c r="A15" s="4" t="inlineStr">
        <is>
          <t>Preferred shares, no par value; unlimited shares authorized, no shares issued and outstanding</t>
        </is>
      </c>
      <c r="C15" s="4" t="inlineStr">
        <is>
          <t xml:space="preserve"> </t>
        </is>
      </c>
      <c r="D15" s="4" t="inlineStr">
        <is>
          <t xml:space="preserve"> </t>
        </is>
      </c>
    </row>
    <row r="16">
      <c r="A16" s="4" t="inlineStr">
        <is>
          <t>Ordinary shares, no par value; unlimited shares authorized; 1,956,277 and 1,150,000 issued and outstanding (excluding 4,154,723 and no shares subject to possible redemption) at June 30, 2020 and December 31, 2019, respectively</t>
        </is>
      </c>
      <c r="B16" s="4" t="inlineStr">
        <is>
          <t>[1]</t>
        </is>
      </c>
      <c r="C16" s="5" t="n">
        <v>5020729</v>
      </c>
      <c r="D16" s="5" t="n">
        <v>25000</v>
      </c>
    </row>
    <row r="17">
      <c r="A17" s="4" t="inlineStr">
        <is>
          <t>Accumulated deficit</t>
        </is>
      </c>
      <c r="C17" s="5" t="n">
        <v>-20721</v>
      </c>
      <c r="D17" s="5" t="n">
        <v>-20664</v>
      </c>
    </row>
    <row r="18">
      <c r="A18" s="4" t="inlineStr">
        <is>
          <t>Total Shareholders' equity</t>
        </is>
      </c>
      <c r="C18" s="5" t="n">
        <v>5000008</v>
      </c>
      <c r="D18" s="5" t="n">
        <v>4336</v>
      </c>
    </row>
    <row r="19">
      <c r="A19" s="4" t="inlineStr">
        <is>
          <t>Total Liabilities and Shareholders' Equity</t>
        </is>
      </c>
      <c r="C19" s="6" t="n">
        <v>46860761</v>
      </c>
      <c r="D19" s="6" t="n">
        <v>210029</v>
      </c>
    </row>
    <row r="20"/>
    <row r="21">
      <c r="A21" s="4" t="inlineStr">
        <is>
          <t>[1]</t>
        </is>
      </c>
      <c r="B21" s="4" t="inlineStr">
        <is>
          <t>At December 31, 2019, included an aggregate of 150,000 shares that were subject to forfeiture to the extent that the underwriters' over-allotment was not exercised in full (see Note 5).</t>
        </is>
      </c>
    </row>
  </sheetData>
  <mergeCells count="3">
    <mergeCell ref="A1:B1"/>
    <mergeCell ref="A20:C20"/>
    <mergeCell ref="B21:C2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 [Abstract]</t>
        </is>
      </c>
    </row>
    <row r="4">
      <c r="A4" s="4" t="inlineStr">
        <is>
          <t>Schedule of fair value hierarchy of the valuation inputs</t>
        </is>
      </c>
      <c r="B4" s="4" t="inlineStr">
        <is>
          <t xml:space="preserve">Description Level June 30, 2020
Assets:
Marketable securities held in Trust Account 1 $ 46,000,1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2" customWidth="1" min="1" max="1"/>
    <col width="15" customWidth="1" min="2" max="2"/>
    <col width="80" customWidth="1" min="3" max="3"/>
    <col width="80" customWidth="1" min="4" max="4"/>
    <col width="80" customWidth="1" min="5" max="5"/>
    <col width="14" customWidth="1" min="6" max="6"/>
  </cols>
  <sheetData>
    <row r="1">
      <c r="A1" s="1" t="inlineStr">
        <is>
          <t>Description of Organization and Business Operations (Details) - USD ($)</t>
        </is>
      </c>
      <c r="B1" s="2" t="inlineStr">
        <is>
          <t>1 Months Ended</t>
        </is>
      </c>
      <c r="C1" s="2" t="inlineStr">
        <is>
          <t>6 Months Ended</t>
        </is>
      </c>
    </row>
    <row r="2">
      <c r="B2" s="2" t="inlineStr">
        <is>
          <t>Jun. 30, 2019</t>
        </is>
      </c>
      <c r="C2" s="2" t="inlineStr">
        <is>
          <t>Jun. 30, 2021</t>
        </is>
      </c>
      <c r="D2" s="2" t="inlineStr">
        <is>
          <t>Jun. 30, 2020</t>
        </is>
      </c>
      <c r="E2" s="2" t="inlineStr">
        <is>
          <t>Jun. 29, 2020</t>
        </is>
      </c>
      <c r="F2" s="2" t="inlineStr">
        <is>
          <t>Jun. 26, 2020</t>
        </is>
      </c>
    </row>
    <row r="3">
      <c r="A3" s="3" t="inlineStr">
        <is>
          <t>Description of Organization and Business Operations (Textual)</t>
        </is>
      </c>
    </row>
    <row r="4">
      <c r="A4" s="4" t="inlineStr">
        <is>
          <t>Gross proceeds</t>
        </is>
      </c>
      <c r="B4" s="4" t="inlineStr">
        <is>
          <t xml:space="preserve"> </t>
        </is>
      </c>
      <c r="F4" s="6" t="n">
        <v>40000000</v>
      </c>
    </row>
    <row r="5">
      <c r="A5" s="4" t="inlineStr">
        <is>
          <t>Consummated sale of units</t>
        </is>
      </c>
      <c r="F5" s="5" t="n">
        <v>4000000</v>
      </c>
    </row>
    <row r="6">
      <c r="A6" s="4" t="inlineStr">
        <is>
          <t>Price per share</t>
        </is>
      </c>
      <c r="D6" s="6" t="n">
        <v>10</v>
      </c>
      <c r="F6" s="6" t="n">
        <v>10</v>
      </c>
    </row>
    <row r="7">
      <c r="A7" s="4" t="inlineStr">
        <is>
          <t>Transaction costs</t>
        </is>
      </c>
      <c r="D7" s="6" t="n">
        <v>2069154</v>
      </c>
    </row>
    <row r="8">
      <c r="A8" s="4" t="inlineStr">
        <is>
          <t>Underwritting fees</t>
        </is>
      </c>
      <c r="D8" s="5" t="n">
        <v>1610000</v>
      </c>
    </row>
    <row r="9">
      <c r="A9" s="4" t="inlineStr">
        <is>
          <t>Other offering cost</t>
        </is>
      </c>
      <c r="D9" s="5" t="n">
        <v>459154</v>
      </c>
    </row>
    <row r="10">
      <c r="A10" s="4" t="inlineStr">
        <is>
          <t>Cash held of trust account</t>
        </is>
      </c>
      <c r="D10" s="6" t="n">
        <v>860654</v>
      </c>
    </row>
    <row r="11">
      <c r="A11" s="4" t="inlineStr">
        <is>
          <t>Business combination, description</t>
        </is>
      </c>
      <c r="D11" s="4" t="inlineStr">
        <is>
          <t>The Company’s management has broad discretion with respect to the specific application of the net proceeds of the Initial Public Offering and sale of the Private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excluding the taxes payable on interest earned and less any interest earned thereon that is released for taxes)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t>
        </is>
      </c>
      <c r="E11" s="4" t="inlineStr">
        <is>
          <t>The underwriters notified the Company of their intention to exercise their over-allotment option in full. As such, on June 30, 2020, the Company consummated the sale of an additional 600,000 Units, at $10.00 per Unit, and the sale of an additional 21,000 Private Units, at $10.00 per Private Unit, generating total gross proceeds of $6,210,000. A total of $6,000,000 of the net proceeds was deposited into the Trust Account, bringing the aggregate proceeds held in the Trust Account to $46,000,000.</t>
        </is>
      </c>
    </row>
    <row r="12">
      <c r="A12" s="4" t="inlineStr">
        <is>
          <t>Business combination net tangible assets</t>
        </is>
      </c>
      <c r="D12" s="6" t="n">
        <v>5000001</v>
      </c>
    </row>
    <row r="13">
      <c r="A13" s="4" t="inlineStr">
        <is>
          <t>Business combination pro rata portion, description</t>
        </is>
      </c>
      <c r="D13" s="4" t="inlineStr">
        <is>
          <t>The shareholders will be entitled to redeem their shares for a pro rata portion of the amount then in the Trust Account (initially $10.00 per share, subject to increase of up to an additional $0.30 per Unit in the event that the Sponsor elects to extend the period of time to consummate a Business Combination (see below), plus any pro rata interest earned on the funds held in the Trust Account and not previously released to the Company to pay its tax obligations).</t>
        </is>
      </c>
    </row>
    <row r="14">
      <c r="A14" s="4" t="inlineStr">
        <is>
          <t>Combination period description</t>
        </is>
      </c>
      <c r="D14" s="4" t="inlineStr">
        <is>
          <t>In order to extend the time available for the Company to consummate a Business Combination, the Sponsor or its affiliates or designees must deposit into the Trust Account $460,000 ($0.10 per Unit), up to an aggregate of $1,380,000 or $0.30 per Unit, on or prior to the date of the applicable deadline, for each three month extension. Any such payments would be made in the form of a loan.</t>
        </is>
      </c>
    </row>
    <row r="15">
      <c r="A15" s="4" t="inlineStr">
        <is>
          <t>Business combination voting rights</t>
        </is>
      </c>
      <c r="D15" s="4" t="inlineStr">
        <is>
          <t>50.00%</t>
        </is>
      </c>
    </row>
    <row r="16">
      <c r="A16" s="4" t="inlineStr">
        <is>
          <t>Proposed offering</t>
        </is>
      </c>
      <c r="D16" s="4" t="inlineStr">
        <is>
          <t>100.00%</t>
        </is>
      </c>
    </row>
    <row r="17">
      <c r="A17" s="4" t="inlineStr">
        <is>
          <t>Redemption percentage</t>
        </is>
      </c>
      <c r="D17" s="4" t="inlineStr">
        <is>
          <t>15.00%</t>
        </is>
      </c>
    </row>
    <row r="18">
      <c r="A18" s="4" t="inlineStr">
        <is>
          <t>Going Concern Consideration, description</t>
        </is>
      </c>
      <c r="D18" s="4" t="inlineStr">
        <is>
          <t>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00 per share,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is>
      </c>
    </row>
    <row r="19">
      <c r="A19" s="4" t="inlineStr">
        <is>
          <t>Forecast [Member]</t>
        </is>
      </c>
    </row>
    <row r="20">
      <c r="A20" s="3" t="inlineStr">
        <is>
          <t>Description of Organization and Business Operations (Textual)</t>
        </is>
      </c>
    </row>
    <row r="21">
      <c r="A21" s="4" t="inlineStr">
        <is>
          <t>Business combination, description</t>
        </is>
      </c>
      <c r="C21" s="4" t="inlineStr">
        <is>
          <t>In order to extend the time available for the Company to consummate a Business Combination, the Sponsor or its affiliate or designees must deposit into the Trust Account $460,000 or $0.10 per Unit, up to an aggregate of $1,380,000, or $0.30 per Unit, on or prior to the date of the applicable deadline, for each three month extension.</t>
        </is>
      </c>
    </row>
    <row r="22">
      <c r="A22" s="4" t="inlineStr">
        <is>
          <t>Initial Public Offering [Member]</t>
        </is>
      </c>
    </row>
    <row r="23">
      <c r="A23" s="3" t="inlineStr">
        <is>
          <t>Description of Organization and Business Operations (Textual)</t>
        </is>
      </c>
    </row>
    <row r="24">
      <c r="A24" s="4" t="inlineStr">
        <is>
          <t>Gross proceeds</t>
        </is>
      </c>
      <c r="D24" s="6" t="n">
        <v>2400000</v>
      </c>
    </row>
    <row r="25">
      <c r="A25" s="4" t="inlineStr">
        <is>
          <t>Consummated sale of units</t>
        </is>
      </c>
      <c r="D25" s="5" t="n">
        <v>240000</v>
      </c>
      <c r="F25" s="5" t="n">
        <v>40000000</v>
      </c>
    </row>
    <row r="26">
      <c r="A26" s="4" t="inlineStr">
        <is>
          <t>Price per share</t>
        </is>
      </c>
      <c r="D26" s="6" t="n">
        <v>10</v>
      </c>
      <c r="F26" s="6" t="n">
        <v>10</v>
      </c>
    </row>
  </sheetData>
  <mergeCells count="2">
    <mergeCell ref="A1:A2"/>
    <mergeCell ref="C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6" customWidth="1" min="1" max="1"/>
    <col width="80" customWidth="1" min="2" max="2"/>
    <col width="15" customWidth="1" min="3" max="3"/>
    <col width="15" customWidth="1" min="4" max="4"/>
    <col width="14" customWidth="1" min="5" max="5"/>
    <col width="15" customWidth="1" min="6" max="6"/>
  </cols>
  <sheetData>
    <row r="1">
      <c r="A1" s="1" t="inlineStr">
        <is>
          <t>Summary of Significant Accounting Policies (Details) - USD ($)</t>
        </is>
      </c>
      <c r="C1" s="2" t="inlineStr">
        <is>
          <t>1 Months Ended</t>
        </is>
      </c>
      <c r="D1" s="2" t="inlineStr">
        <is>
          <t>3 Months Ended</t>
        </is>
      </c>
      <c r="F1" s="2" t="inlineStr">
        <is>
          <t>6 Months Ended</t>
        </is>
      </c>
    </row>
    <row r="2">
      <c r="C2" s="2" t="inlineStr">
        <is>
          <t>Jun. 30, 2019</t>
        </is>
      </c>
      <c r="D2" s="2" t="inlineStr">
        <is>
          <t>Jun. 30, 2020</t>
        </is>
      </c>
      <c r="E2" s="2" t="inlineStr">
        <is>
          <t>Mar. 31, 2020</t>
        </is>
      </c>
      <c r="F2" s="2" t="inlineStr">
        <is>
          <t>Jun. 30, 2020</t>
        </is>
      </c>
    </row>
    <row r="3">
      <c r="A3" s="3" t="inlineStr">
        <is>
          <t>Summary Of Significant Accounting Policies Details Abstract</t>
        </is>
      </c>
    </row>
    <row r="4">
      <c r="A4" s="4" t="inlineStr">
        <is>
          <t>Net income (loss)</t>
        </is>
      </c>
      <c r="C4" s="6" t="n">
        <v>-19998</v>
      </c>
      <c r="D4" s="6" t="n">
        <v>67</v>
      </c>
      <c r="E4" s="6" t="n">
        <v>-124</v>
      </c>
      <c r="F4" s="6" t="n">
        <v>-57</v>
      </c>
    </row>
    <row r="5">
      <c r="A5" s="4" t="inlineStr">
        <is>
          <t>Less: Income attributable to ordinary shares subject to possible redemption</t>
        </is>
      </c>
      <c r="D5" s="5" t="n">
        <v>-97</v>
      </c>
      <c r="F5" s="5" t="n">
        <v>-97</v>
      </c>
    </row>
    <row r="6">
      <c r="A6" s="4" t="inlineStr">
        <is>
          <t>Adjusted net loss</t>
        </is>
      </c>
      <c r="D6" s="6" t="n">
        <v>-30</v>
      </c>
      <c r="F6" s="6" t="n">
        <v>-154</v>
      </c>
    </row>
    <row r="7">
      <c r="A7" s="4" t="inlineStr">
        <is>
          <t>Weighted average shares outstanding, basic and diluted</t>
        </is>
      </c>
      <c r="B7" s="4" t="inlineStr">
        <is>
          <t>[1]</t>
        </is>
      </c>
      <c r="C7" s="5" t="n">
        <v>1</v>
      </c>
      <c r="D7" s="5" t="n">
        <v>1034518</v>
      </c>
      <c r="F7" s="5" t="n">
        <v>1017259</v>
      </c>
    </row>
    <row r="8">
      <c r="A8" s="4" t="inlineStr">
        <is>
          <t>Basic and diluted net loss per ordinary share</t>
        </is>
      </c>
      <c r="B8" s="4" t="inlineStr">
        <is>
          <t>[2]</t>
        </is>
      </c>
      <c r="C8" s="6" t="n">
        <v>-19998</v>
      </c>
      <c r="D8" s="6" t="n">
        <v>0</v>
      </c>
      <c r="F8" s="6" t="n">
        <v>0</v>
      </c>
    </row>
    <row r="9"/>
    <row r="10">
      <c r="A10" s="4" t="inlineStr">
        <is>
          <t>[1]</t>
        </is>
      </c>
      <c r="B10" s="4" t="inlineStr">
        <is>
          <t>Excludes an aggregate of 4,154,723 shares subject to possible redemption.</t>
        </is>
      </c>
    </row>
    <row r="11">
      <c r="A11" s="4" t="inlineStr">
        <is>
          <t>[2]</t>
        </is>
      </c>
      <c r="B11" s="4" t="inlineStr">
        <is>
          <t>Net loss per ordinary share basic and diluted excludes income attributable to ordinary shares subject to possible redemption of $97 for the three and six months ended June 30, 2020 (see Note 2).</t>
        </is>
      </c>
    </row>
  </sheetData>
  <mergeCells count="5">
    <mergeCell ref="A1:B2"/>
    <mergeCell ref="D1:E1"/>
    <mergeCell ref="A9:E9"/>
    <mergeCell ref="B10:E10"/>
    <mergeCell ref="B11:E1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7" customWidth="1" min="2" max="2"/>
  </cols>
  <sheetData>
    <row r="1">
      <c r="A1" s="1" t="inlineStr">
        <is>
          <t>Summary of Significant Accounting Policies (Details Textual)</t>
        </is>
      </c>
      <c r="B1" s="2" t="inlineStr">
        <is>
          <t>6 Months Ended</t>
        </is>
      </c>
    </row>
    <row r="2">
      <c r="B2" s="2" t="inlineStr">
        <is>
          <t>Jun. 30, 2020USD ($)shares</t>
        </is>
      </c>
    </row>
    <row r="3">
      <c r="A3" s="3" t="inlineStr">
        <is>
          <t>Summary Of significant Accounting Policies (Textual)</t>
        </is>
      </c>
    </row>
    <row r="4">
      <c r="A4" s="4" t="inlineStr">
        <is>
          <t>Initial Public Offering and the private placement to purchase | shares</t>
        </is>
      </c>
      <c r="B4" s="5" t="n">
        <v>4810000</v>
      </c>
    </row>
    <row r="5">
      <c r="A5" s="4" t="inlineStr">
        <is>
          <t>Federal depository insurance coverage | $</t>
        </is>
      </c>
      <c r="B5" s="6" t="n">
        <v>25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Initial Public Offering (Details) - $ / shares</t>
        </is>
      </c>
      <c r="B1" s="2" t="inlineStr">
        <is>
          <t>6 Months Ended</t>
        </is>
      </c>
    </row>
    <row r="2">
      <c r="B2" s="2" t="inlineStr">
        <is>
          <t>Jun. 30, 2020</t>
        </is>
      </c>
      <c r="C2" s="2" t="inlineStr">
        <is>
          <t>Jun. 26, 2020</t>
        </is>
      </c>
    </row>
    <row r="3">
      <c r="A3" s="3" t="inlineStr">
        <is>
          <t>Proposed Offering (Textual)</t>
        </is>
      </c>
    </row>
    <row r="4">
      <c r="A4" s="4" t="inlineStr">
        <is>
          <t>Sale of units</t>
        </is>
      </c>
      <c r="C4" s="5" t="n">
        <v>4000000</v>
      </c>
    </row>
    <row r="5">
      <c r="A5" s="4" t="inlineStr">
        <is>
          <t>Sale of stock price per unit</t>
        </is>
      </c>
      <c r="B5" s="6" t="n">
        <v>10</v>
      </c>
      <c r="C5" s="6" t="n">
        <v>10</v>
      </c>
    </row>
    <row r="6">
      <c r="A6" s="4" t="inlineStr">
        <is>
          <t>Over-Allotment Option [Member]</t>
        </is>
      </c>
    </row>
    <row r="7">
      <c r="A7" s="3" t="inlineStr">
        <is>
          <t>Proposed Offering (Textual)</t>
        </is>
      </c>
    </row>
    <row r="8">
      <c r="A8" s="4" t="inlineStr">
        <is>
          <t>Sale of stock price per unit</t>
        </is>
      </c>
      <c r="B8" s="6" t="n">
        <v>10</v>
      </c>
    </row>
    <row r="9">
      <c r="A9" s="4" t="inlineStr">
        <is>
          <t>Initial public offering, description</t>
        </is>
      </c>
      <c r="B9" s="4" t="inlineStr">
        <is>
          <t>Each Public Right entitles the holder to 1/10 of an ordinary share upon consummation of a Business Combination (see Note 7). Each Public Warrant entitles the holder to purchase one ordinary share at an exercise price of $11.50 per share (see Note 7).</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Private Placement (Details) - USD ($)</t>
        </is>
      </c>
      <c r="B1" s="2" t="inlineStr">
        <is>
          <t>1 Months Ended</t>
        </is>
      </c>
      <c r="C1" s="2" t="inlineStr">
        <is>
          <t>6 Months Ended</t>
        </is>
      </c>
    </row>
    <row r="2">
      <c r="B2" s="2" t="inlineStr">
        <is>
          <t>Jun. 30, 2019</t>
        </is>
      </c>
      <c r="C2" s="2" t="inlineStr">
        <is>
          <t>Jun. 30, 2020</t>
        </is>
      </c>
    </row>
    <row r="3">
      <c r="A3" s="4" t="inlineStr">
        <is>
          <t>Aggregate purchase price</t>
        </is>
      </c>
      <c r="B3" s="4" t="inlineStr">
        <is>
          <t xml:space="preserve"> </t>
        </is>
      </c>
      <c r="C3" s="6" t="n">
        <v>2610000</v>
      </c>
    </row>
    <row r="4">
      <c r="A4" s="4" t="inlineStr">
        <is>
          <t>Private Placement [Member] | Sponsor [Member]</t>
        </is>
      </c>
    </row>
    <row r="5">
      <c r="A5" s="4" t="inlineStr">
        <is>
          <t>Aggregate purchase price</t>
        </is>
      </c>
      <c r="C5" s="6" t="n">
        <v>24000000</v>
      </c>
    </row>
    <row r="6">
      <c r="A6" s="4" t="inlineStr">
        <is>
          <t>Aggregate of purchase shares</t>
        </is>
      </c>
      <c r="C6" s="5" t="n">
        <v>240000</v>
      </c>
    </row>
    <row r="7">
      <c r="A7" s="4" t="inlineStr">
        <is>
          <t>Aggregate of purchase per share</t>
        </is>
      </c>
      <c r="C7" s="6" t="n">
        <v>10</v>
      </c>
    </row>
    <row r="8">
      <c r="A8" s="4" t="inlineStr">
        <is>
          <t>Over-Allotment Option [Member] | Sponsor [Member]</t>
        </is>
      </c>
    </row>
    <row r="9">
      <c r="A9" s="4" t="inlineStr">
        <is>
          <t>Aggregate purchase price</t>
        </is>
      </c>
      <c r="C9" s="6" t="n">
        <v>21000</v>
      </c>
    </row>
    <row r="10">
      <c r="A10" s="4" t="inlineStr">
        <is>
          <t>Aggregate of purchase shares</t>
        </is>
      </c>
      <c r="C10" s="5" t="n">
        <v>21000</v>
      </c>
    </row>
    <row r="11">
      <c r="A11" s="4" t="inlineStr">
        <is>
          <t>Aggregate of purchase per share</t>
        </is>
      </c>
      <c r="C11" s="6" t="n">
        <v>1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9" customWidth="1" min="1" max="1"/>
    <col width="15" customWidth="1" min="2" max="2"/>
    <col width="14" customWidth="1" min="3" max="3"/>
    <col width="13" customWidth="1" min="4" max="4"/>
    <col width="80" customWidth="1" min="5" max="5"/>
    <col width="14" customWidth="1" min="6" max="6"/>
  </cols>
  <sheetData>
    <row r="1">
      <c r="A1" s="1" t="inlineStr">
        <is>
          <t>Related Party Transactions (Details) - USD ($)</t>
        </is>
      </c>
      <c r="B1" s="2" t="inlineStr">
        <is>
          <t>1 Months Ended</t>
        </is>
      </c>
      <c r="E1" s="2" t="inlineStr">
        <is>
          <t>6 Months Ended</t>
        </is>
      </c>
    </row>
    <row r="2">
      <c r="B2" s="2" t="inlineStr">
        <is>
          <t>Sep. 30, 2019</t>
        </is>
      </c>
      <c r="C2" s="2" t="inlineStr">
        <is>
          <t>Aug. 31, 2019</t>
        </is>
      </c>
      <c r="D2" s="2" t="inlineStr">
        <is>
          <t>May 31, 2019</t>
        </is>
      </c>
      <c r="E2" s="2" t="inlineStr">
        <is>
          <t>Jun. 30, 2020</t>
        </is>
      </c>
      <c r="F2" s="2" t="inlineStr">
        <is>
          <t>Dec. 31, 2019</t>
        </is>
      </c>
    </row>
    <row r="3">
      <c r="A3" s="3" t="inlineStr">
        <is>
          <t>Related Party Transaction (Textual)</t>
        </is>
      </c>
    </row>
    <row r="4">
      <c r="A4" s="4" t="inlineStr">
        <is>
          <t>Aggregate principal amount</t>
        </is>
      </c>
      <c r="E4" s="6" t="n">
        <v>300000</v>
      </c>
    </row>
    <row r="5">
      <c r="A5" s="4" t="inlineStr">
        <is>
          <t>Outstanding prommisory note</t>
        </is>
      </c>
      <c r="E5" s="6" t="n">
        <v>243833</v>
      </c>
      <c r="F5" s="6" t="n">
        <v>181833</v>
      </c>
    </row>
    <row r="6">
      <c r="A6" s="4" t="inlineStr">
        <is>
          <t>Repaid upon consummption of business combination</t>
        </is>
      </c>
      <c r="E6" s="4" t="inlineStr">
        <is>
          <t>The notes would either be repaid upon consummation of a Business Combination, without interest, or, at the lender’s discretion, up to $1,500,000 of notes may be converted upon consummation of a Business Combination into additional Private Units at a price of $10.00 per Unit.</t>
        </is>
      </c>
    </row>
    <row r="7">
      <c r="A7" s="4" t="inlineStr">
        <is>
          <t>Business combination period description</t>
        </is>
      </c>
      <c r="E7" s="4" t="inlineStr">
        <is>
          <t>In order to extend the time available for the Company to consummate a Business Combination, the Sponsor or its affiliates or designees must deposit into the Trust Account $460,000 ($0.10 per Unit), up to an aggregate of $1,380,000 or $0.30 per Unit, on or prior to the date of the applicable deadline, for each three month extension. Any such payments would be made in the form of a loan.</t>
        </is>
      </c>
    </row>
    <row r="8">
      <c r="A8" s="4" t="inlineStr">
        <is>
          <t>Founder shares [Member]</t>
        </is>
      </c>
    </row>
    <row r="9">
      <c r="A9" s="3" t="inlineStr">
        <is>
          <t>Related Party Transaction (Textual)</t>
        </is>
      </c>
    </row>
    <row r="10">
      <c r="A10" s="4" t="inlineStr">
        <is>
          <t>Shares subject to forfeiture</t>
        </is>
      </c>
      <c r="E10" s="5" t="n">
        <v>150000</v>
      </c>
    </row>
    <row r="11">
      <c r="A11" s="4" t="inlineStr">
        <is>
          <t>Initial Shareholders [Member]</t>
        </is>
      </c>
    </row>
    <row r="12">
      <c r="A12" s="3" t="inlineStr">
        <is>
          <t>Related Party Transaction (Textual)</t>
        </is>
      </c>
    </row>
    <row r="13">
      <c r="A13" s="4" t="inlineStr">
        <is>
          <t>Aggregate founder shares</t>
        </is>
      </c>
      <c r="B13" s="5" t="n">
        <v>1150000</v>
      </c>
      <c r="C13" s="5" t="n">
        <v>1150000</v>
      </c>
      <c r="D13" s="5" t="n">
        <v>1150000</v>
      </c>
    </row>
    <row r="14">
      <c r="A14" s="4" t="inlineStr">
        <is>
          <t>Agrgregate price of founder shares</t>
        </is>
      </c>
      <c r="B14" s="6" t="n">
        <v>25000</v>
      </c>
      <c r="C14" s="6" t="n">
        <v>25000</v>
      </c>
      <c r="D14" s="6" t="n">
        <v>25000</v>
      </c>
    </row>
    <row r="15">
      <c r="A15" s="4" t="inlineStr">
        <is>
          <t>Shareholders owned percentage</t>
        </is>
      </c>
      <c r="E15" s="4" t="inlineStr">
        <is>
          <t>20.00%</t>
        </is>
      </c>
    </row>
    <row r="16">
      <c r="A16" s="4" t="inlineStr">
        <is>
          <t>Shares subject to forfeiture</t>
        </is>
      </c>
      <c r="E16" s="5" t="n">
        <v>150000</v>
      </c>
    </row>
    <row r="17">
      <c r="A17" s="4" t="inlineStr">
        <is>
          <t>Business combination period description</t>
        </is>
      </c>
      <c r="E17" s="4" t="inlineStr">
        <is>
          <t>The initial shareholders have agreed not to transfer, assign or sell any of the Founder Shares (except to certain permitted transferees) until, with respect to 50% of the Founder Shares, the earlier of (i) six months after the date of the consummation of a Business Combination, or (ii) the date on which the closing price of the Company’s ordinary shares equals or exceeds $12.50 per share (as adjusted for stock splits, stock dividends, reorganizations and recapitalizations) for any 20 trading days within any 30-trading day period commencing after a Business Combination, with respect to the remaining 50% of the Founder Shares.</t>
        </is>
      </c>
    </row>
    <row r="18">
      <c r="A18" s="4" t="inlineStr">
        <is>
          <t>Sponsor [Member]</t>
        </is>
      </c>
    </row>
    <row r="19">
      <c r="A19" s="3" t="inlineStr">
        <is>
          <t>Related Party Transaction (Textual)</t>
        </is>
      </c>
    </row>
    <row r="20">
      <c r="A20" s="4" t="inlineStr">
        <is>
          <t>Business combination period description</t>
        </is>
      </c>
      <c r="E20" s="4" t="inlineStr">
        <is>
          <t>The Company may extend the period of time to consummate a Business Combination up to three times, each by an additional three months (for a total of 21 months to complete a Business Combination). In order to extend the time available for the Company to consummate a Business Combination, the Sponsor or its affiliates or designees must deposit into the Trust Account $460,000 ($0.10 per Unit), up to an aggregate of $1,380,000 or $0.30 per Unit, on or prior to the date of the applicable deadline, for each three month extension.</t>
        </is>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80" customWidth="1" min="2" max="2"/>
  </cols>
  <sheetData>
    <row r="1">
      <c r="A1" s="1" t="inlineStr">
        <is>
          <t>Commitments (Details)</t>
        </is>
      </c>
      <c r="B1" s="2" t="inlineStr">
        <is>
          <t>6 Months Ended</t>
        </is>
      </c>
    </row>
    <row r="2">
      <c r="B2" s="2" t="inlineStr">
        <is>
          <t>Jun. 30, 2020USD ($)$ / sharesshares</t>
        </is>
      </c>
    </row>
    <row r="3">
      <c r="A3" s="3" t="inlineStr">
        <is>
          <t>Commitments and Contingencies Disclosure [Abstract]</t>
        </is>
      </c>
    </row>
    <row r="4">
      <c r="A4" s="4" t="inlineStr">
        <is>
          <t>Registration rights, description</t>
        </is>
      </c>
      <c r="B4" s="4" t="inlineStr">
        <is>
          <t>The holders of 25%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Notwithstanding the foregoing, EarlyBirdCapital, Inc. (“EarlyBirdCapital”) may not exercise its demand and “piggyback” registration rights after five (5) and seven (7) years after the effective date of the registration statement and may not exercise its demand rights on more than one occasion.</t>
        </is>
      </c>
    </row>
    <row r="5">
      <c r="A5" s="4" t="inlineStr">
        <is>
          <t>Option to purchase shares | shares</t>
        </is>
      </c>
      <c r="B5" s="5" t="n">
        <v>600000</v>
      </c>
    </row>
    <row r="6">
      <c r="A6" s="4" t="inlineStr">
        <is>
          <t>Underwriting discount percent</t>
        </is>
      </c>
      <c r="B6" s="4" t="inlineStr">
        <is>
          <t>3.50%</t>
        </is>
      </c>
    </row>
    <row r="7">
      <c r="A7" s="4" t="inlineStr">
        <is>
          <t>Gross Proceeds from proposed offering | $</t>
        </is>
      </c>
      <c r="B7" s="6" t="n">
        <v>1400000</v>
      </c>
    </row>
    <row r="8">
      <c r="A8" s="4" t="inlineStr">
        <is>
          <t>Consummation business combination, description</t>
        </is>
      </c>
      <c r="B8" s="4" t="inlineStr">
        <is>
          <t>The Company will pay EarlyBirdCapital a cash fee for such services upon the consummation of a Business Combination in an amount equal to 3.5% of the gross proceeds of Initial Public Offering, or $1,610,000, provided, however, that the this fee shall be reduced by an aggregate amount equal to 1.5% of the dollar amount of the Company’s securities purchased prior to the closing of the Business Combination by investors that: (i) are introduced to EarlyBirdCapital by the Company (or any of its direct or indirect affiliates); (ii) have not been previously introduced to a SPAC initial public offering by EarlyBirdCapital; (iii) continue to hold the Company’s ordinary shares through the closing of a Business Combination, and (iv) do not exercise redemption rights with respect thereto in connection with such Business Combination.</t>
        </is>
      </c>
    </row>
    <row r="9">
      <c r="A9" s="4" t="inlineStr">
        <is>
          <t>Committed to purchase shares | shares</t>
        </is>
      </c>
      <c r="B9" s="5" t="n">
        <v>600000</v>
      </c>
    </row>
    <row r="10">
      <c r="A10" s="4" t="inlineStr">
        <is>
          <t>Committed to purchase share price per share | $ / shares</t>
        </is>
      </c>
      <c r="B10" s="6" t="n">
        <v>10</v>
      </c>
    </row>
    <row r="11">
      <c r="A11" s="4" t="inlineStr">
        <is>
          <t>Additional cash underwriting discount | $</t>
        </is>
      </c>
      <c r="B11" s="6" t="n">
        <v>210000</v>
      </c>
    </row>
    <row r="12">
      <c r="A12" s="4" t="inlineStr">
        <is>
          <t>Total considertion of business combination</t>
        </is>
      </c>
      <c r="B12" s="4" t="inlineStr">
        <is>
          <t>1.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Stockholders' Equity (Details) - $ / shares</t>
        </is>
      </c>
      <c r="B1" s="2" t="inlineStr">
        <is>
          <t>6 Months Ended</t>
        </is>
      </c>
    </row>
    <row r="2">
      <c r="B2" s="2" t="inlineStr">
        <is>
          <t>Jun. 30, 2020</t>
        </is>
      </c>
      <c r="C2" s="2" t="inlineStr">
        <is>
          <t>Dec. 31, 2019</t>
        </is>
      </c>
    </row>
    <row r="3">
      <c r="A3" s="4" t="inlineStr">
        <is>
          <t>Ordinary share, par value</t>
        </is>
      </c>
      <c r="B3" s="4" t="inlineStr">
        <is>
          <t xml:space="preserve"> </t>
        </is>
      </c>
      <c r="C3" s="4" t="inlineStr">
        <is>
          <t xml:space="preserve"> </t>
        </is>
      </c>
    </row>
    <row r="4">
      <c r="A4" s="4" t="inlineStr">
        <is>
          <t>Ordinary shares, shares issued</t>
        </is>
      </c>
      <c r="B4" s="5" t="n">
        <v>1956277</v>
      </c>
      <c r="C4" s="5" t="n">
        <v>1150000</v>
      </c>
    </row>
    <row r="5">
      <c r="A5" s="4" t="inlineStr">
        <is>
          <t>Ordinary shares, shares outstanding</t>
        </is>
      </c>
      <c r="B5" s="5" t="n">
        <v>1956277</v>
      </c>
      <c r="C5" s="5" t="n">
        <v>1150000</v>
      </c>
    </row>
    <row r="6">
      <c r="A6" s="4" t="inlineStr">
        <is>
          <t>Shares subject to forfeiture</t>
        </is>
      </c>
      <c r="B6" s="5" t="n">
        <v>4154723</v>
      </c>
      <c r="C6" s="4" t="inlineStr">
        <is>
          <t xml:space="preserve"> </t>
        </is>
      </c>
    </row>
    <row r="7">
      <c r="A7" s="4" t="inlineStr">
        <is>
          <t>Warrant for redemption, description</t>
        </is>
      </c>
      <c r="B7" s="4" t="inlineStr">
        <is>
          <t>The Company may call the warrants for redemption (excluding the Private Warrants), in whole and not in part, at a price of $0.01 per warrant:  • at any time while the Public Warrants are exercisable,  •  upon not less than 30 days’ prior written notice of redemption to each Public Warrant holder,  •  if, and only if, the reported last sale price of the ordinary shares equals or exceeds $16.50 per share, for any 20 trading days within a 30-trading day period ending on the third trading day prior to the notice of redemption to Public Warrant holders,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t>
        </is>
      </c>
    </row>
    <row r="8">
      <c r="A8" s="4" t="inlineStr">
        <is>
          <t>Issued additional ordinary shares, description</t>
        </is>
      </c>
      <c r="B8" s="4" t="inlineStr">
        <is>
          <t>(x) the Company issues additional ordinary shares or equity-linked securities for capital raising purposes in connection with the closing of a Business Combination at an issue price or effective issue price of less than $9.20 per share (with such issue price or effective issue price to be determined in good faith by the Company’s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ordinary shares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6.50 per share redemption trigger price described above will be adjusted (to the nearest cent) to be equal to 180% of the higher of the Market Value and the Newly Issued Price.</t>
        </is>
      </c>
    </row>
    <row r="9">
      <c r="A9" s="4" t="inlineStr">
        <is>
          <t>Ordinary share basis, description</t>
        </is>
      </c>
      <c r="B9" s="4" t="inlineStr">
        <is>
          <t>The definitive agreement will provide for the holders of rights to receive the same per share consideration the holders of the ordinary shares will receive in the transaction on an as-converted into ordinary share basis and each holder of a right will be required to affirmatively covert its rights in order to receive 1/10 share underlying each right (without paying additional consideration).</t>
        </is>
      </c>
    </row>
    <row r="10">
      <c r="A10" s="4" t="inlineStr">
        <is>
          <t>Representative shares, description</t>
        </is>
      </c>
      <c r="B10" s="4" t="inlineStr">
        <is>
          <t>EarlyBirdCapital and its designees purchased 100,000 ordinary shares (the “Representative Shares) for an aggregate price of $10.00. The Company accounted for the Representative Shares as an offering cost of the Initial Public Offering, with a corresponding credit to shareholders’ equity. The Company estimated the fair value of the Representative Shares to be $2,200 based upon the price of the Founder Shares issued to the initial shareholders.</t>
        </is>
      </c>
    </row>
    <row r="11">
      <c r="A11" s="4" t="inlineStr">
        <is>
          <t>Over-Allotment Option [Member]</t>
        </is>
      </c>
    </row>
    <row r="12">
      <c r="A12" s="4" t="inlineStr">
        <is>
          <t>Ordinary share basis, description</t>
        </is>
      </c>
      <c r="B12" s="4" t="inlineStr">
        <is>
          <t>Each holder of a right will receive one-tenth (1/10) of one ordinary share upon consummation of a Business Combination, even if the holder of such right redeemed all shares held by it in connection with a Business Combin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Jun. 30, 2020</t>
        </is>
      </c>
      <c r="C1" s="2" t="inlineStr">
        <is>
          <t>Dec. 31, 2019</t>
        </is>
      </c>
    </row>
    <row r="2">
      <c r="A2" s="3" t="inlineStr">
        <is>
          <t>Assets</t>
        </is>
      </c>
    </row>
    <row r="3">
      <c r="A3" s="4" t="inlineStr">
        <is>
          <t>Marketable securities held in Trust Account</t>
        </is>
      </c>
      <c r="B3" s="6" t="n">
        <v>46000107</v>
      </c>
      <c r="C3" s="4" t="inlineStr">
        <is>
          <t xml:space="preserve"> </t>
        </is>
      </c>
    </row>
    <row r="4">
      <c r="A4" s="4" t="inlineStr">
        <is>
          <t>Level [Member]</t>
        </is>
      </c>
    </row>
    <row r="5">
      <c r="A5" s="3" t="inlineStr">
        <is>
          <t>Assets</t>
        </is>
      </c>
    </row>
    <row r="6">
      <c r="A6" s="4" t="inlineStr">
        <is>
          <t>Marketable securities held in Trust Account</t>
        </is>
      </c>
      <c r="B6" s="6"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7" customWidth="1" min="2" max="2"/>
    <col width="17" customWidth="1" min="3" max="3"/>
  </cols>
  <sheetData>
    <row r="1">
      <c r="A1" s="1" t="inlineStr">
        <is>
          <t>Condensed Balance Sheets (Parenthetical) - $ / shares</t>
        </is>
      </c>
      <c r="B1" s="2" t="inlineStr">
        <is>
          <t>6 Months Ended</t>
        </is>
      </c>
      <c r="C1" s="2" t="inlineStr">
        <is>
          <t>12 Months Ended</t>
        </is>
      </c>
    </row>
    <row r="2">
      <c r="B2" s="2" t="inlineStr">
        <is>
          <t>Jun. 30, 2020</t>
        </is>
      </c>
      <c r="C2" s="2" t="inlineStr">
        <is>
          <t>Dec. 31, 2019</t>
        </is>
      </c>
    </row>
    <row r="3">
      <c r="A3" s="3" t="inlineStr">
        <is>
          <t>Statement of Financial Position [Abstract]</t>
        </is>
      </c>
    </row>
    <row r="4">
      <c r="A4" s="4" t="inlineStr">
        <is>
          <t>Ordinary shares, subject to possible redemption</t>
        </is>
      </c>
      <c r="B4" s="5" t="n">
        <v>4154723</v>
      </c>
      <c r="C4" s="4" t="inlineStr">
        <is>
          <t xml:space="preserve"> </t>
        </is>
      </c>
    </row>
    <row r="5">
      <c r="A5" s="4" t="inlineStr">
        <is>
          <t>Preferred stock, par value</t>
        </is>
      </c>
      <c r="B5" s="4" t="inlineStr">
        <is>
          <t xml:space="preserve"> </t>
        </is>
      </c>
      <c r="C5" s="4" t="inlineStr">
        <is>
          <t xml:space="preserve"> </t>
        </is>
      </c>
    </row>
    <row r="6">
      <c r="A6" s="4" t="inlineStr">
        <is>
          <t>Preferred stock, shares authorized</t>
        </is>
      </c>
      <c r="B6" s="4" t="inlineStr">
        <is>
          <t>unlimited shares</t>
        </is>
      </c>
      <c r="C6" s="4" t="inlineStr">
        <is>
          <t>unlimited shares</t>
        </is>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Ordinary stock, par value</t>
        </is>
      </c>
      <c r="B9" s="4" t="inlineStr">
        <is>
          <t xml:space="preserve"> </t>
        </is>
      </c>
      <c r="C9" s="4" t="inlineStr">
        <is>
          <t xml:space="preserve"> </t>
        </is>
      </c>
    </row>
    <row r="10">
      <c r="A10" s="4" t="inlineStr">
        <is>
          <t>Ordinary stock, shares authorized</t>
        </is>
      </c>
      <c r="B10" s="4" t="inlineStr">
        <is>
          <t>Unlimited shares</t>
        </is>
      </c>
      <c r="C10" s="4" t="inlineStr">
        <is>
          <t>Unlimited shares</t>
        </is>
      </c>
    </row>
    <row r="11">
      <c r="A11" s="4" t="inlineStr">
        <is>
          <t>Ordinary stock, shares issued</t>
        </is>
      </c>
      <c r="B11" s="5" t="n">
        <v>1956277</v>
      </c>
      <c r="C11" s="5" t="n">
        <v>1150000</v>
      </c>
    </row>
    <row r="12">
      <c r="A12" s="4" t="inlineStr">
        <is>
          <t>Ordinary stock, shares outstanding</t>
        </is>
      </c>
      <c r="B12" s="5" t="n">
        <v>1956277</v>
      </c>
      <c r="C12" s="5" t="n">
        <v>1150000</v>
      </c>
    </row>
    <row r="13">
      <c r="A13" s="4" t="inlineStr">
        <is>
          <t>Aggregate of shares subject to forfeiture</t>
        </is>
      </c>
      <c r="C13" s="5" t="n">
        <v>1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80" customWidth="1" min="2" max="2"/>
    <col width="15" customWidth="1" min="3" max="3"/>
    <col width="15" customWidth="1" min="4" max="4"/>
    <col width="15" customWidth="1" min="5" max="5"/>
  </cols>
  <sheetData>
    <row r="1">
      <c r="A1" s="1" t="inlineStr">
        <is>
          <t>Condensed Statements of Operations (Unaudited) - USD ($)</t>
        </is>
      </c>
      <c r="C1" s="2" t="inlineStr">
        <is>
          <t>1 Months Ended</t>
        </is>
      </c>
      <c r="D1" s="2" t="inlineStr">
        <is>
          <t>3 Months Ended</t>
        </is>
      </c>
      <c r="E1" s="2" t="inlineStr">
        <is>
          <t>6 Months Ended</t>
        </is>
      </c>
    </row>
    <row r="2">
      <c r="C2" s="2" t="inlineStr">
        <is>
          <t>Jun. 30, 2019</t>
        </is>
      </c>
      <c r="D2" s="2" t="inlineStr">
        <is>
          <t>Jun. 30, 2020</t>
        </is>
      </c>
      <c r="E2" s="2" t="inlineStr">
        <is>
          <t>Jun. 30, 2020</t>
        </is>
      </c>
    </row>
    <row r="3">
      <c r="A3" s="3" t="inlineStr">
        <is>
          <t>Income Statement [Abstract]</t>
        </is>
      </c>
    </row>
    <row r="4">
      <c r="A4" s="4" t="inlineStr">
        <is>
          <t>Operating costs</t>
        </is>
      </c>
      <c r="C4" s="6" t="n">
        <v>19998</v>
      </c>
      <c r="D4" s="6" t="n">
        <v>40</v>
      </c>
      <c r="E4" s="6" t="n">
        <v>164</v>
      </c>
    </row>
    <row r="5">
      <c r="A5" s="4" t="inlineStr">
        <is>
          <t>Loss from operations</t>
        </is>
      </c>
      <c r="C5" s="5" t="n">
        <v>-19998</v>
      </c>
      <c r="D5" s="5" t="n">
        <v>-40</v>
      </c>
      <c r="E5" s="5" t="n">
        <v>-164</v>
      </c>
    </row>
    <row r="6">
      <c r="A6" s="3" t="inlineStr">
        <is>
          <t>Other income:</t>
        </is>
      </c>
    </row>
    <row r="7">
      <c r="A7" s="4" t="inlineStr">
        <is>
          <t>Interest income</t>
        </is>
      </c>
      <c r="C7" s="4" t="inlineStr">
        <is>
          <t xml:space="preserve"> </t>
        </is>
      </c>
      <c r="D7" s="5" t="n">
        <v>107</v>
      </c>
      <c r="E7" s="5" t="n">
        <v>107</v>
      </c>
    </row>
    <row r="8">
      <c r="A8" s="4" t="inlineStr">
        <is>
          <t>Other income</t>
        </is>
      </c>
      <c r="C8" s="4" t="inlineStr">
        <is>
          <t xml:space="preserve"> </t>
        </is>
      </c>
      <c r="D8" s="5" t="n">
        <v>107</v>
      </c>
      <c r="E8" s="5" t="n">
        <v>107</v>
      </c>
    </row>
    <row r="9">
      <c r="A9" s="4" t="inlineStr">
        <is>
          <t>Net income (loss)</t>
        </is>
      </c>
      <c r="C9" s="6" t="n">
        <v>-19998</v>
      </c>
      <c r="D9" s="6" t="n">
        <v>67</v>
      </c>
      <c r="E9" s="6" t="n">
        <v>-57</v>
      </c>
    </row>
    <row r="10">
      <c r="A10" s="4" t="inlineStr">
        <is>
          <t>Weighted average shares outstanding, basic and diluted</t>
        </is>
      </c>
      <c r="B10" s="4" t="inlineStr">
        <is>
          <t>[1]</t>
        </is>
      </c>
      <c r="C10" s="5" t="n">
        <v>1</v>
      </c>
      <c r="D10" s="5" t="n">
        <v>1034518</v>
      </c>
      <c r="E10" s="5" t="n">
        <v>1017259</v>
      </c>
    </row>
    <row r="11">
      <c r="A11" s="4" t="inlineStr">
        <is>
          <t>Basic and diluted net loss per ordinary share</t>
        </is>
      </c>
      <c r="B11" s="4" t="inlineStr">
        <is>
          <t>[2]</t>
        </is>
      </c>
      <c r="C11" s="6" t="n">
        <v>-19998</v>
      </c>
      <c r="D11" s="6" t="n">
        <v>0</v>
      </c>
      <c r="E11" s="6" t="n">
        <v>0</v>
      </c>
    </row>
    <row r="12"/>
    <row r="13">
      <c r="A13" s="4" t="inlineStr">
        <is>
          <t>[1]</t>
        </is>
      </c>
      <c r="B13" s="4" t="inlineStr">
        <is>
          <t>Excludes an aggregate of 4,154,723 shares subject to possible redemption.</t>
        </is>
      </c>
    </row>
    <row r="14">
      <c r="A14" s="4" t="inlineStr">
        <is>
          <t>[2]</t>
        </is>
      </c>
      <c r="B14" s="4" t="inlineStr">
        <is>
          <t>Net loss per ordinary share basic and diluted excludes income attributable to ordinary shares subject to possible redemption of $97 for the three and six months ended June 30, 2020 (see Note 2).</t>
        </is>
      </c>
    </row>
  </sheetData>
  <mergeCells count="4">
    <mergeCell ref="A1:B2"/>
    <mergeCell ref="A12:D12"/>
    <mergeCell ref="B13:D13"/>
    <mergeCell ref="B14:D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7" customWidth="1" min="2" max="2"/>
  </cols>
  <sheetData>
    <row r="1">
      <c r="A1" s="1" t="inlineStr">
        <is>
          <t>Condensed Statements of Operations (Unaudited) (Parenthetical)</t>
        </is>
      </c>
      <c r="B1" s="2" t="inlineStr">
        <is>
          <t>6 Months Ended</t>
        </is>
      </c>
    </row>
    <row r="2">
      <c r="B2" s="2" t="inlineStr">
        <is>
          <t>Jun. 30, 2020USD ($)shares</t>
        </is>
      </c>
    </row>
    <row r="3">
      <c r="A3" s="3" t="inlineStr">
        <is>
          <t>Income Statement [Abstract]</t>
        </is>
      </c>
    </row>
    <row r="4">
      <c r="A4" s="4" t="inlineStr">
        <is>
          <t>Shares that are subject to forfeiture | shares</t>
        </is>
      </c>
      <c r="B4" s="5" t="n">
        <v>4154723</v>
      </c>
    </row>
    <row r="5">
      <c r="A5" s="4" t="inlineStr">
        <is>
          <t>Income attributable to ordinary shares subject to possible redemption | $</t>
        </is>
      </c>
      <c r="B5" s="6" t="n">
        <v>-9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20" customWidth="1" min="3" max="3"/>
    <col width="13" customWidth="1" min="4" max="4"/>
  </cols>
  <sheetData>
    <row r="1">
      <c r="A1" s="1" t="inlineStr">
        <is>
          <t>Condensed Statements of Changes in Shareholders’ Equity (Unaudited) - USD ($)</t>
        </is>
      </c>
      <c r="B1" s="2" t="inlineStr">
        <is>
          <t>Ordinary Shares</t>
        </is>
      </c>
      <c r="C1" s="2" t="inlineStr">
        <is>
          <t>Accumulated Deficit</t>
        </is>
      </c>
      <c r="D1" s="2" t="inlineStr">
        <is>
          <t>Total</t>
        </is>
      </c>
    </row>
    <row r="2">
      <c r="A2" s="4" t="inlineStr">
        <is>
          <t>Balance at May. 23, 2019</t>
        </is>
      </c>
      <c r="B2" s="4" t="inlineStr">
        <is>
          <t xml:space="preserve"> </t>
        </is>
      </c>
      <c r="C2" s="4" t="inlineStr">
        <is>
          <t xml:space="preserve"> </t>
        </is>
      </c>
      <c r="D2" s="4" t="inlineStr">
        <is>
          <t xml:space="preserve"> </t>
        </is>
      </c>
    </row>
    <row r="3">
      <c r="A3" s="4" t="inlineStr">
        <is>
          <t>Balance, shares at May. 23, 2019</t>
        </is>
      </c>
      <c r="B3" s="4" t="inlineStr">
        <is>
          <t xml:space="preserve"> </t>
        </is>
      </c>
    </row>
    <row r="4">
      <c r="A4" s="4" t="inlineStr">
        <is>
          <t>Issuance of Founder Share to initial shareholders</t>
        </is>
      </c>
      <c r="B4" s="4" t="inlineStr">
        <is>
          <t xml:space="preserve"> </t>
        </is>
      </c>
      <c r="C4" s="4" t="inlineStr">
        <is>
          <t xml:space="preserve"> </t>
        </is>
      </c>
      <c r="D4" s="4" t="inlineStr">
        <is>
          <t xml:space="preserve"> </t>
        </is>
      </c>
    </row>
    <row r="5">
      <c r="A5" s="4" t="inlineStr">
        <is>
          <t>Issuance of Founder Share to initial shareholders, shares</t>
        </is>
      </c>
      <c r="B5" s="5" t="n">
        <v>1</v>
      </c>
    </row>
    <row r="6">
      <c r="A6" s="4" t="inlineStr">
        <is>
          <t>Net loss</t>
        </is>
      </c>
      <c r="C6" s="5" t="n">
        <v>-19998</v>
      </c>
      <c r="D6" s="5" t="n">
        <v>-19998</v>
      </c>
    </row>
    <row r="7">
      <c r="A7" s="4" t="inlineStr">
        <is>
          <t>Balance at Jun. 30, 2019</t>
        </is>
      </c>
      <c r="B7" s="4" t="inlineStr">
        <is>
          <t xml:space="preserve"> </t>
        </is>
      </c>
      <c r="C7" s="5" t="n">
        <v>-19998</v>
      </c>
      <c r="D7" s="5" t="n">
        <v>-19998</v>
      </c>
    </row>
    <row r="8">
      <c r="A8" s="4" t="inlineStr">
        <is>
          <t>Balance, shares at Jun. 30, 2019</t>
        </is>
      </c>
      <c r="B8" s="5" t="n">
        <v>1</v>
      </c>
    </row>
    <row r="9">
      <c r="A9" s="4" t="inlineStr">
        <is>
          <t>Balance at Dec. 31, 2019</t>
        </is>
      </c>
      <c r="B9" s="6" t="n">
        <v>25000</v>
      </c>
      <c r="C9" s="5" t="n">
        <v>-20664</v>
      </c>
      <c r="D9" s="5" t="n">
        <v>4336</v>
      </c>
    </row>
    <row r="10">
      <c r="A10" s="4" t="inlineStr">
        <is>
          <t>Balance, shares at Dec. 31, 2019</t>
        </is>
      </c>
      <c r="B10" s="5" t="n">
        <v>1150000</v>
      </c>
    </row>
    <row r="11">
      <c r="A11" s="4" t="inlineStr">
        <is>
          <t>Net loss</t>
        </is>
      </c>
      <c r="B11" s="4" t="inlineStr">
        <is>
          <t xml:space="preserve"> </t>
        </is>
      </c>
      <c r="C11" s="5" t="n">
        <v>-124</v>
      </c>
      <c r="D11" s="5" t="n">
        <v>-124</v>
      </c>
    </row>
    <row r="12">
      <c r="A12" s="4" t="inlineStr">
        <is>
          <t>Balance at Mar. 31, 2020</t>
        </is>
      </c>
      <c r="B12" s="6" t="n">
        <v>25000</v>
      </c>
      <c r="C12" s="5" t="n">
        <v>-20788</v>
      </c>
      <c r="D12" s="5" t="n">
        <v>4212</v>
      </c>
    </row>
    <row r="13">
      <c r="A13" s="4" t="inlineStr">
        <is>
          <t>Balance, shares at Mar. 31, 2020</t>
        </is>
      </c>
      <c r="B13" s="5" t="n">
        <v>1150000</v>
      </c>
    </row>
    <row r="14">
      <c r="A14" s="4" t="inlineStr">
        <is>
          <t>Balance at Dec. 31, 2019</t>
        </is>
      </c>
      <c r="B14" s="6" t="n">
        <v>25000</v>
      </c>
      <c r="C14" s="5" t="n">
        <v>-20664</v>
      </c>
      <c r="D14" s="5" t="n">
        <v>4336</v>
      </c>
    </row>
    <row r="15">
      <c r="A15" s="4" t="inlineStr">
        <is>
          <t>Balance, shares at Dec. 31, 2019</t>
        </is>
      </c>
      <c r="B15" s="5" t="n">
        <v>1150000</v>
      </c>
    </row>
    <row r="16">
      <c r="A16" s="4" t="inlineStr">
        <is>
          <t>Net loss</t>
        </is>
      </c>
      <c r="D16" s="5" t="n">
        <v>-57</v>
      </c>
    </row>
    <row r="17">
      <c r="A17" s="4" t="inlineStr">
        <is>
          <t>Balance at Jun. 30, 2020</t>
        </is>
      </c>
      <c r="B17" s="6" t="n">
        <v>5020729</v>
      </c>
      <c r="C17" s="5" t="n">
        <v>-20721</v>
      </c>
      <c r="D17" s="5" t="n">
        <v>5000008</v>
      </c>
    </row>
    <row r="18">
      <c r="A18" s="4" t="inlineStr">
        <is>
          <t>Balance, shares at Jun. 30, 2020</t>
        </is>
      </c>
      <c r="B18" s="5" t="n">
        <v>1956277</v>
      </c>
    </row>
    <row r="19">
      <c r="A19" s="4" t="inlineStr">
        <is>
          <t>Balance at Mar. 31, 2020</t>
        </is>
      </c>
      <c r="B19" s="6" t="n">
        <v>25000</v>
      </c>
      <c r="C19" s="5" t="n">
        <v>-20788</v>
      </c>
      <c r="D19" s="5" t="n">
        <v>4212</v>
      </c>
    </row>
    <row r="20">
      <c r="A20" s="4" t="inlineStr">
        <is>
          <t>Balance, shares at Mar. 31, 2020</t>
        </is>
      </c>
      <c r="B20" s="5" t="n">
        <v>1150000</v>
      </c>
    </row>
    <row r="21">
      <c r="A21" s="4" t="inlineStr">
        <is>
          <t>Sale of 4,600,000 Units, net of underwriting discounts and offering expenses</t>
        </is>
      </c>
      <c r="B21" s="6" t="n">
        <v>43930846</v>
      </c>
      <c r="C21" s="4" t="inlineStr">
        <is>
          <t xml:space="preserve"> </t>
        </is>
      </c>
      <c r="D21" s="5" t="n">
        <v>43930846</v>
      </c>
    </row>
    <row r="22">
      <c r="A22" s="4" t="inlineStr">
        <is>
          <t>Sale of 4,600,000 Units, net of underwriting discounts and offering expenses, shares</t>
        </is>
      </c>
      <c r="B22" s="5" t="n">
        <v>4600000</v>
      </c>
    </row>
    <row r="23">
      <c r="A23" s="4" t="inlineStr">
        <is>
          <t>Sale of 261,000 Private Units</t>
        </is>
      </c>
      <c r="B23" s="6" t="n">
        <v>2610000</v>
      </c>
      <c r="C23" s="4" t="inlineStr">
        <is>
          <t xml:space="preserve"> </t>
        </is>
      </c>
      <c r="D23" s="5" t="n">
        <v>2610000</v>
      </c>
    </row>
    <row r="24">
      <c r="A24" s="4" t="inlineStr">
        <is>
          <t>Sale of 261,000 Private Units, shares</t>
        </is>
      </c>
      <c r="B24" s="5" t="n">
        <v>261000</v>
      </c>
    </row>
    <row r="25">
      <c r="A25" s="4" t="inlineStr">
        <is>
          <t>Issuance of Representative Shares</t>
        </is>
      </c>
      <c r="B25" s="6" t="n">
        <v>2210</v>
      </c>
      <c r="C25" s="4" t="inlineStr">
        <is>
          <t xml:space="preserve"> </t>
        </is>
      </c>
      <c r="D25" s="5" t="n">
        <v>2210</v>
      </c>
    </row>
    <row r="26">
      <c r="A26" s="4" t="inlineStr">
        <is>
          <t>Issuance of Representative Shares, shares</t>
        </is>
      </c>
      <c r="B26" s="5" t="n">
        <v>100000</v>
      </c>
    </row>
    <row r="27">
      <c r="A27" s="4" t="inlineStr">
        <is>
          <t>Ordinary shares subject to possible redemption</t>
        </is>
      </c>
      <c r="B27" s="6" t="n">
        <v>-41547327</v>
      </c>
      <c r="C27" s="4" t="inlineStr">
        <is>
          <t xml:space="preserve"> </t>
        </is>
      </c>
      <c r="D27" s="5" t="n">
        <v>-41547327</v>
      </c>
    </row>
    <row r="28">
      <c r="A28" s="4" t="inlineStr">
        <is>
          <t>Ordinary shares subject to possible redemption, shares</t>
        </is>
      </c>
      <c r="B28" s="5" t="n">
        <v>-4154723</v>
      </c>
    </row>
    <row r="29">
      <c r="A29" s="4" t="inlineStr">
        <is>
          <t>Net loss</t>
        </is>
      </c>
      <c r="C29" s="5" t="n">
        <v>67</v>
      </c>
      <c r="D29" s="5" t="n">
        <v>67</v>
      </c>
    </row>
    <row r="30">
      <c r="A30" s="4" t="inlineStr">
        <is>
          <t>Balance at Jun. 30, 2020</t>
        </is>
      </c>
      <c r="B30" s="6" t="n">
        <v>5020729</v>
      </c>
      <c r="C30" s="6" t="n">
        <v>-20721</v>
      </c>
      <c r="D30" s="6" t="n">
        <v>5000008</v>
      </c>
    </row>
    <row r="31">
      <c r="A31" s="4" t="inlineStr">
        <is>
          <t>Balance, shares at Jun. 30, 2020</t>
        </is>
      </c>
      <c r="B31" s="5" t="n">
        <v>19562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ndensed Statements of Changes in Shareholders’ Equity (Unaudited) (Parenthetical)</t>
        </is>
      </c>
      <c r="B1" s="2" t="inlineStr">
        <is>
          <t>6 Months Ended</t>
        </is>
      </c>
    </row>
    <row r="2">
      <c r="B2" s="2" t="inlineStr">
        <is>
          <t>Jun. 30, 2020shares</t>
        </is>
      </c>
    </row>
    <row r="3">
      <c r="A3" s="3" t="inlineStr">
        <is>
          <t>Statement of Stockholders' Equity [Abstract]</t>
        </is>
      </c>
    </row>
    <row r="4">
      <c r="A4" s="4" t="inlineStr">
        <is>
          <t>Underwriting discounts and offering expenses</t>
        </is>
      </c>
      <c r="B4" s="5" t="n">
        <v>4600000</v>
      </c>
    </row>
    <row r="5">
      <c r="A5" s="4" t="inlineStr">
        <is>
          <t>Private units</t>
        </is>
      </c>
      <c r="B5" s="5" t="n">
        <v>261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densed Statement of Cash Flows (Unaudited) - USD ($)</t>
        </is>
      </c>
      <c r="B1" s="2" t="inlineStr">
        <is>
          <t>1 Months Ended</t>
        </is>
      </c>
      <c r="C1" s="2" t="inlineStr">
        <is>
          <t>6 Months Ended</t>
        </is>
      </c>
    </row>
    <row r="2">
      <c r="B2" s="2" t="inlineStr">
        <is>
          <t>Jun. 30, 2019</t>
        </is>
      </c>
      <c r="C2" s="2" t="inlineStr">
        <is>
          <t>Jun. 30, 2020</t>
        </is>
      </c>
    </row>
    <row r="3">
      <c r="A3" s="3" t="inlineStr">
        <is>
          <t>Cash Flows from Operating Activities:</t>
        </is>
      </c>
    </row>
    <row r="4">
      <c r="A4" s="4" t="inlineStr">
        <is>
          <t>Net loss</t>
        </is>
      </c>
      <c r="B4" s="6" t="n">
        <v>-19998</v>
      </c>
      <c r="C4" s="6" t="n">
        <v>-57</v>
      </c>
    </row>
    <row r="5">
      <c r="A5" s="3" t="inlineStr">
        <is>
          <t>Adjustments to reconcile net loss to net cash used in operating activities:</t>
        </is>
      </c>
    </row>
    <row r="6">
      <c r="A6" s="4" t="inlineStr">
        <is>
          <t>Interest earned on marketable securities held in Trust Account</t>
        </is>
      </c>
      <c r="B6" s="4" t="inlineStr">
        <is>
          <t xml:space="preserve"> </t>
        </is>
      </c>
      <c r="C6" s="5" t="n">
        <v>-107</v>
      </c>
    </row>
    <row r="7">
      <c r="A7" s="3" t="inlineStr">
        <is>
          <t>Changes in operating assets and liabilities:</t>
        </is>
      </c>
    </row>
    <row r="8">
      <c r="A8" s="4" t="inlineStr">
        <is>
          <t>Prepaid expenses and other current assets</t>
        </is>
      </c>
      <c r="B8" s="4" t="inlineStr">
        <is>
          <t xml:space="preserve"> </t>
        </is>
      </c>
      <c r="C8" s="5" t="n">
        <v>10</v>
      </c>
    </row>
    <row r="9">
      <c r="A9" s="4" t="inlineStr">
        <is>
          <t>Accounts payable and accrued expenses</t>
        </is>
      </c>
      <c r="B9" s="4" t="inlineStr">
        <is>
          <t xml:space="preserve"> </t>
        </is>
      </c>
      <c r="C9" s="5" t="n">
        <v>-427</v>
      </c>
    </row>
    <row r="10">
      <c r="A10" s="4" t="inlineStr">
        <is>
          <t>Net cash used in operating activities</t>
        </is>
      </c>
      <c r="B10" s="5" t="n">
        <v>-19998</v>
      </c>
      <c r="C10" s="5" t="n">
        <v>-581</v>
      </c>
    </row>
    <row r="11">
      <c r="A11" s="3" t="inlineStr">
        <is>
          <t>Cash Flows from Investing Activities:</t>
        </is>
      </c>
    </row>
    <row r="12">
      <c r="A12" s="4" t="inlineStr">
        <is>
          <t>Investment of cash in trust account</t>
        </is>
      </c>
      <c r="B12" s="4" t="inlineStr">
        <is>
          <t xml:space="preserve"> </t>
        </is>
      </c>
      <c r="C12" s="5" t="n">
        <v>-46000000</v>
      </c>
    </row>
    <row r="13">
      <c r="A13" s="4" t="inlineStr">
        <is>
          <t>Net cash used in investing activities</t>
        </is>
      </c>
      <c r="B13" s="4" t="inlineStr">
        <is>
          <t xml:space="preserve"> </t>
        </is>
      </c>
      <c r="C13" s="5" t="n">
        <v>-46000000</v>
      </c>
    </row>
    <row r="14">
      <c r="A14" s="3" t="inlineStr">
        <is>
          <t>Cash Flows from Financing Activities:</t>
        </is>
      </c>
    </row>
    <row r="15">
      <c r="A15" s="4" t="inlineStr">
        <is>
          <t>Proceeds from sale of ordinary share, net of underwriting discounts paid</t>
        </is>
      </c>
      <c r="B15" s="4" t="inlineStr">
        <is>
          <t xml:space="preserve"> </t>
        </is>
      </c>
      <c r="C15" s="5" t="n">
        <v>44390000</v>
      </c>
    </row>
    <row r="16">
      <c r="A16" s="4" t="inlineStr">
        <is>
          <t>Proceeds from sale Private Units</t>
        </is>
      </c>
      <c r="B16" s="4" t="inlineStr">
        <is>
          <t xml:space="preserve"> </t>
        </is>
      </c>
      <c r="C16" s="5" t="n">
        <v>2610000</v>
      </c>
    </row>
    <row r="17">
      <c r="A17" s="4" t="inlineStr">
        <is>
          <t>Payment of offering costs</t>
        </is>
      </c>
      <c r="B17" s="5" t="n">
        <v>-50000</v>
      </c>
      <c r="C17" s="5" t="n">
        <v>-228464</v>
      </c>
    </row>
    <row r="18">
      <c r="A18" s="4" t="inlineStr">
        <is>
          <t>Advances from related party</t>
        </is>
      </c>
      <c r="B18" s="5" t="n">
        <v>69998</v>
      </c>
      <c r="C18" s="4" t="inlineStr">
        <is>
          <t xml:space="preserve"> </t>
        </is>
      </c>
    </row>
    <row r="19">
      <c r="A19" s="4" t="inlineStr">
        <is>
          <t>Proceeds from promissory note – related parties</t>
        </is>
      </c>
      <c r="B19" s="4" t="inlineStr">
        <is>
          <t xml:space="preserve"> </t>
        </is>
      </c>
      <c r="C19" s="5" t="n">
        <v>62000</v>
      </c>
    </row>
    <row r="20">
      <c r="A20" s="4" t="inlineStr">
        <is>
          <t>Net cash provided by financing activities</t>
        </is>
      </c>
      <c r="B20" s="5" t="n">
        <v>19998</v>
      </c>
      <c r="C20" s="5" t="n">
        <v>46833536</v>
      </c>
    </row>
    <row r="21">
      <c r="A21" s="4" t="inlineStr">
        <is>
          <t>Net Change in Cash</t>
        </is>
      </c>
      <c r="B21" s="4" t="inlineStr">
        <is>
          <t xml:space="preserve"> </t>
        </is>
      </c>
      <c r="C21" s="5" t="n">
        <v>832955</v>
      </c>
    </row>
    <row r="22">
      <c r="A22" s="4" t="inlineStr">
        <is>
          <t>Cash – Beginning</t>
        </is>
      </c>
      <c r="B22" s="4" t="inlineStr">
        <is>
          <t xml:space="preserve"> </t>
        </is>
      </c>
      <c r="C22" s="5" t="n">
        <v>27699</v>
      </c>
    </row>
    <row r="23">
      <c r="A23" s="4" t="inlineStr">
        <is>
          <t>Cash – Ending</t>
        </is>
      </c>
      <c r="B23" s="4" t="inlineStr">
        <is>
          <t xml:space="preserve"> </t>
        </is>
      </c>
      <c r="C23" s="5" t="n">
        <v>860654</v>
      </c>
    </row>
    <row r="24">
      <c r="A24" s="3" t="inlineStr">
        <is>
          <t>Non-Cash Investing and Financing Activities:</t>
        </is>
      </c>
    </row>
    <row r="25">
      <c r="A25" s="4" t="inlineStr">
        <is>
          <t>Offering costs included in accrued offering costs</t>
        </is>
      </c>
      <c r="B25" s="4" t="inlineStr">
        <is>
          <t xml:space="preserve"> </t>
        </is>
      </c>
      <c r="C25" s="5" t="n">
        <v>69592</v>
      </c>
    </row>
    <row r="26">
      <c r="A26" s="4" t="inlineStr">
        <is>
          <t>Initial classification of ordinary shares subject to possible redemption</t>
        </is>
      </c>
      <c r="B26" s="4" t="inlineStr">
        <is>
          <t xml:space="preserve"> </t>
        </is>
      </c>
      <c r="C26" s="5" t="n">
        <v>41547220</v>
      </c>
    </row>
    <row r="27">
      <c r="A27" s="4" t="inlineStr">
        <is>
          <t>Change in value of ordinary shares subject to possible redemption</t>
        </is>
      </c>
      <c r="B27" s="4" t="inlineStr">
        <is>
          <t xml:space="preserve"> </t>
        </is>
      </c>
      <c r="C27" s="5" t="n">
        <v>107</v>
      </c>
    </row>
    <row r="28">
      <c r="A28" s="4" t="inlineStr">
        <is>
          <t>Issuance of Representative Shares</t>
        </is>
      </c>
      <c r="B28" s="4" t="inlineStr">
        <is>
          <t xml:space="preserve"> </t>
        </is>
      </c>
      <c r="C28" s="6" t="n">
        <v>22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Jun. 30, 2020</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Brilliant
Acquisition Corporation (the "Company") is a blank check company incorporated in the British Virgin Islands on May
24, 2019.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Although
the Company is not limited to a particular industry or geographic region for purposes of consummating a Business Combination,
the Company intends to focus on businesses that have their primary operations located in the Asia Pacific region. The Company
is an early stage and emerging growth company and, as such, the Company is subject to all of the risks associated with early stage
and emerging growth companies. At
June 26, 2020, the Company had not yet commenced any operations. All activity through June 26, 2020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June 23, 2020. On June 26, 2020,
the Company consummated the Initial Public Offering of 4,000,000 units (the "Units" and, with respect to the ordinary
shares included in the Units offered, the "Public Shares"), at $10.00 per Unit, generating gross proceeds of $40,000,000
which is described in Note 3. Simultaneously
with the closing of the Initial Public Offering, the Company consummated the sale of 240,000 Units (the "Private Units")
at a price of $10.00 per Private Unit in a private placement to the Company's sponsor, Nisun Investment Holding Limited
(the "Sponsor"), directors and business advisors generating gross proceeds of $2,400,000, which is described in Note
4. Following
the closing of the Initial Public Offering on June 26, 2020, an amount of $40,000,000 ($10.00 per Unit) from the net proceeds
of the sale of the Units in the Initial Public Offering and the sale of the Private Units was placed in a trust account (the "Trust
Account") located in the United States and invested in U.S. government securities, within the meaning set forth in Section
2(a)(16) of the Investment Company Act, with a maturity of 180 days or less, or in any open-ended investment company that holds
itself out as a money market fund meeting the conditions of Rule 2a-7 of the Investment Company Act of 1940, as amended (the "Investment
Company Act"), as determined by the Company, until the earlier of: (i) the consummation of a Business Combination or (ii)
the distribution of the funds in the Trust Account to the Company's shareholders, as described below. On
June 29, 2020, the underwriters notified the Company of their intention to exercise their over-allotment option in full. As such,
on June 30, 2020, the Company consummated the sale of an additional 600,000 Units, at $10.00 per Unit, and the sale of an additional
21,000 Private Units, at $10.00 per Private Unit, generating total gross proceeds of $6,210,000. A total of $6,000,000 of the
net proceeds was deposited into the Trust Account, bringing the aggregate proceeds held in the Trust Account to $46,000,000. Transaction
costs amounted to $2,069,154 consisting of $1,610,000 of underwriting fees and $459,154 of other offering costs. In addition,
at June 30, 2020, cash of $860,654 was held outside of the Trust Account (as defined above) and is available for the payment
of offering costs and for working capital purposes. The
Company's management has broad discretion with respect to the specific application of the net proceeds of the Initial Public
Offering and sale of the Private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excluding the taxes payable
on interest earned and less any interest earned thereon that is released for taxes)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the proposed Business Combination. The
Company will proceed with a Business Combination only if the Company has net tangible assets of at least $5,000,001 upon or immediately
prior to such consummation of a Business Combination and, if the Company seeks shareholder approval, a majority of the outstanding
shares voted are voted in favor of the Business Combination.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shareholders will be entitled to redeem their shares for a pro rata portion of the amount then in the Trust Account (initially
$10.00 per share, subject to increase of up to an additional $0.30 per Unit in the event that the Sponsor elects to extend the
period of time to consummate a Business Combination (see below), plus any pro rata interest earned on the funds held in the Trust
Account and not previously released to the Company to pay its tax obligations). There will be no redemption rights upon the completion
of a Business Combination with respect to the Company's rights or warrants.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officers, directors and the Company's business combination advisor, New Lighthouse Investment Limited, (the "initial
shareholders") have agreed (a) to vote their Founder Shares (as defined in Note 5), the ordinary shares included in the
Private Units (the "Private Shares") and any Public Shares purchased during or after the Initial Public Offering in
favor of a Business Combination, (b) not to propose an amendment to the Company's Memorandum an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and Private Units (including underlying securiti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Memorandum and Articles of Association relating to shareholders'
rights of pre-Business Combination activity and (d) that the Founder Shares and Private Units (including underlying securities)
shall not participate in any liquidating distributions upon winding up if a Business Combination is not consummated. However,
the initial shareholders will be entitled to liquidating distributions from the Trust Account with respect to any Public Shares
purchased during or after the Initial Public Offering if the Company fails to complete its Business Combination. The
Company will have until June 26, 2021 to consummate a Business Combination. However, if the Company anticipates that it may not
be able to consummate a Business Combination by June 26, 2021, the Company may extend the period of time to consummate a Business
Combination up to three times, each by an additional three months (for a total of 21 months to complete a Business Combination
(the "Combination Period"). In order to extend the time available for the Company to consummate a Business Combination,
the Sponsor or its affiliate or designees must deposit into the Trust Account $460,000 or $0.10 per Unit, up to an aggregate of
$1,380,000, or $0.30 per Unit, on or prior to the date of the applicable deadline, for each three month extension. 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and less interest to pay dissolution expenses up to $50,000),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00 per share,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3:40:51Z</dcterms:created>
  <dcterms:modified xmlns:dcterms="http://purl.org/dc/terms/" xmlns:xsi="http://www.w3.org/2001/XMLSchema-instance" xsi:type="dcterms:W3CDTF">2020-08-14T13:40:51Z</dcterms:modified>
</cp:coreProperties>
</file>